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icense and Purchase Agreements"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Benefit Pla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2" sheetId="26" state="visible" r:id="rId26"/>
    <sheet xmlns:r="http://schemas.openxmlformats.org/officeDocument/2006/relationships" name="Investments (Tables)" sheetId="27" state="visible" r:id="rId27"/>
    <sheet xmlns:r="http://schemas.openxmlformats.org/officeDocument/2006/relationships" name="Property and Equipment, net  (T"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Stockholders' Equity (Deficit)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Nature of the Business - Addit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of Financial Asset_3" sheetId="38" state="visible" r:id="rId38"/>
    <sheet xmlns:r="http://schemas.openxmlformats.org/officeDocument/2006/relationships" name="Fair Value of Financial Asset_4" sheetId="39" state="visible" r:id="rId39"/>
    <sheet xmlns:r="http://schemas.openxmlformats.org/officeDocument/2006/relationships" name="Investments - Summary of Invest" sheetId="40" state="visible" r:id="rId40"/>
    <sheet xmlns:r="http://schemas.openxmlformats.org/officeDocument/2006/relationships" name="Investments - Additional Inform"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 Schedule of " sheetId="44" state="visible" r:id="rId44"/>
    <sheet xmlns:r="http://schemas.openxmlformats.org/officeDocument/2006/relationships" name="License and Purchase Agreemen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nvertible Preferred Stock - A" sheetId="49" state="visible" r:id="rId49"/>
    <sheet xmlns:r="http://schemas.openxmlformats.org/officeDocument/2006/relationships" name="Stockholders' Equity (Deficit_2" sheetId="50" state="visible" r:id="rId50"/>
    <sheet xmlns:r="http://schemas.openxmlformats.org/officeDocument/2006/relationships" name="Stockholders' Equity (Deficit_3"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Income Taxes - Additional Infor" sheetId="56" state="visible" r:id="rId56"/>
    <sheet xmlns:r="http://schemas.openxmlformats.org/officeDocument/2006/relationships" name="Income Taxes - Schedule of Reco" sheetId="57" state="visible" r:id="rId57"/>
    <sheet xmlns:r="http://schemas.openxmlformats.org/officeDocument/2006/relationships" name="Income Taxes - Schedule of Comp" sheetId="58" state="visible" r:id="rId58"/>
    <sheet xmlns:r="http://schemas.openxmlformats.org/officeDocument/2006/relationships" name="Net Loss Per Share - Computatio" sheetId="59" state="visible" r:id="rId59"/>
    <sheet xmlns:r="http://schemas.openxmlformats.org/officeDocument/2006/relationships" name="Net Loss Per Share - Additional" sheetId="60" state="visible" r:id="rId60"/>
    <sheet xmlns:r="http://schemas.openxmlformats.org/officeDocument/2006/relationships" name="Net Loss Per Share - Anti Dilut" sheetId="61" state="visible" r:id="rId61"/>
    <sheet xmlns:r="http://schemas.openxmlformats.org/officeDocument/2006/relationships" name="Related Party Transactions - Ad" sheetId="62" state="visible" r:id="rId62"/>
    <sheet xmlns:r="http://schemas.openxmlformats.org/officeDocument/2006/relationships" name="Benefit Plans - Additional Info"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Entity Registrant Name</t>
        </is>
      </c>
      <c r="B4" s="4" t="inlineStr">
        <is>
          <t>IMARA INC.</t>
        </is>
      </c>
    </row>
    <row r="5">
      <c r="A5" s="4" t="inlineStr">
        <is>
          <t>Document Type</t>
        </is>
      </c>
      <c r="B5" s="4" t="inlineStr">
        <is>
          <t>10-K</t>
        </is>
      </c>
    </row>
    <row r="6">
      <c r="A6" s="4" t="inlineStr">
        <is>
          <t>Trading Symbol</t>
        </is>
      </c>
      <c r="B6" s="4" t="inlineStr">
        <is>
          <t>IMRA</t>
        </is>
      </c>
    </row>
    <row r="7">
      <c r="A7" s="4" t="inlineStr">
        <is>
          <t>Current Fiscal Year End Date</t>
        </is>
      </c>
      <c r="B7" s="4" t="inlineStr">
        <is>
          <t>--12-31</t>
        </is>
      </c>
    </row>
    <row r="8">
      <c r="A8" s="4" t="inlineStr">
        <is>
          <t>Entity Common Stock, Shares Outstanding</t>
        </is>
      </c>
      <c r="C8" s="5" t="n">
        <v>26287264</v>
      </c>
    </row>
    <row r="9">
      <c r="A9" s="4" t="inlineStr">
        <is>
          <t>Entity Public Float</t>
        </is>
      </c>
      <c r="D9" s="6" t="n">
        <v>87931922</v>
      </c>
    </row>
    <row r="10">
      <c r="A10" s="4" t="inlineStr">
        <is>
          <t>Amendment Flag</t>
        </is>
      </c>
      <c r="B10" s="4" t="inlineStr">
        <is>
          <t>false</t>
        </is>
      </c>
    </row>
    <row r="11">
      <c r="A11" s="4" t="inlineStr">
        <is>
          <t>Entity Central Index Key</t>
        </is>
      </c>
      <c r="B11" s="4" t="inlineStr">
        <is>
          <t>0001672619</t>
        </is>
      </c>
    </row>
    <row r="12">
      <c r="A12" s="4" t="inlineStr">
        <is>
          <t>Entity Filer Category</t>
        </is>
      </c>
      <c r="B12" s="4" t="inlineStr">
        <is>
          <t>Non-accelerated Filer</t>
        </is>
      </c>
    </row>
    <row r="13">
      <c r="A13" s="4" t="inlineStr">
        <is>
          <t>Document Period End Date</t>
        </is>
      </c>
      <c r="B13" s="4" t="inlineStr">
        <is>
          <t>Dec. 31,
		2021</t>
        </is>
      </c>
    </row>
    <row r="14">
      <c r="A14" s="4" t="inlineStr">
        <is>
          <t>Document Fiscal Year Focus</t>
        </is>
      </c>
      <c r="B14" s="4" t="inlineStr">
        <is>
          <t>2021</t>
        </is>
      </c>
    </row>
    <row r="15">
      <c r="A15" s="4" t="inlineStr">
        <is>
          <t>Document Fiscal Period Focus</t>
        </is>
      </c>
      <c r="B15" s="4" t="inlineStr">
        <is>
          <t>FY</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Title of 12(b) Security</t>
        </is>
      </c>
      <c r="B22" s="4" t="inlineStr">
        <is>
          <t>Common stock, par value $0.001 per share</t>
        </is>
      </c>
    </row>
    <row r="23">
      <c r="A23" s="4" t="inlineStr">
        <is>
          <t>Security Exchange Name</t>
        </is>
      </c>
      <c r="B23" s="4" t="inlineStr">
        <is>
          <t>NASDAQ</t>
        </is>
      </c>
    </row>
    <row r="24">
      <c r="A24" s="4" t="inlineStr">
        <is>
          <t>Entity File Number</t>
        </is>
      </c>
      <c r="B24" s="4" t="inlineStr">
        <is>
          <t>001-39247</t>
        </is>
      </c>
    </row>
    <row r="25">
      <c r="A25" s="4" t="inlineStr">
        <is>
          <t>Entity Incorporation, State or Country Code</t>
        </is>
      </c>
      <c r="B25" s="4" t="inlineStr">
        <is>
          <t>DE</t>
        </is>
      </c>
    </row>
    <row r="26">
      <c r="A26" s="4" t="inlineStr">
        <is>
          <t>Entity Tax Identification Number</t>
        </is>
      </c>
      <c r="B26" s="4" t="inlineStr">
        <is>
          <t>81-1523849</t>
        </is>
      </c>
    </row>
    <row r="27">
      <c r="A27" s="4" t="inlineStr">
        <is>
          <t>Entity Address, Address Line One</t>
        </is>
      </c>
      <c r="B27" s="4" t="inlineStr">
        <is>
          <t>116 Huntington Avenue</t>
        </is>
      </c>
    </row>
    <row r="28">
      <c r="A28" s="4" t="inlineStr">
        <is>
          <t>Entity Address, Address Line Two</t>
        </is>
      </c>
      <c r="B28" s="4" t="inlineStr">
        <is>
          <t>6th Floor</t>
        </is>
      </c>
    </row>
    <row r="29">
      <c r="A29" s="4" t="inlineStr">
        <is>
          <t>Entity Address, City or Town</t>
        </is>
      </c>
      <c r="B29" s="4" t="inlineStr">
        <is>
          <t>Boston</t>
        </is>
      </c>
    </row>
    <row r="30">
      <c r="A30" s="4" t="inlineStr">
        <is>
          <t>Entity Address, State or Province</t>
        </is>
      </c>
      <c r="B30" s="4" t="inlineStr">
        <is>
          <t>MA</t>
        </is>
      </c>
    </row>
    <row r="31">
      <c r="A31" s="4" t="inlineStr">
        <is>
          <t>Entity Address, Postal Zip Code</t>
        </is>
      </c>
      <c r="B31" s="4" t="inlineStr">
        <is>
          <t>02116</t>
        </is>
      </c>
    </row>
    <row r="32">
      <c r="A32" s="4" t="inlineStr">
        <is>
          <t>City Area Code</t>
        </is>
      </c>
      <c r="B32" s="4" t="inlineStr">
        <is>
          <t>617</t>
        </is>
      </c>
    </row>
    <row r="33">
      <c r="A33" s="4" t="inlineStr">
        <is>
          <t>Local Phone Number</t>
        </is>
      </c>
      <c r="B33" s="4" t="inlineStr">
        <is>
          <t>206-202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false</t>
        </is>
      </c>
    </row>
    <row r="37">
      <c r="A37" s="4" t="inlineStr">
        <is>
          <t>Entity Well-known Seasoned Issuer</t>
        </is>
      </c>
      <c r="B37" s="4" t="inlineStr">
        <is>
          <t>No</t>
        </is>
      </c>
    </row>
    <row r="38">
      <c r="A38" s="4" t="inlineStr">
        <is>
          <t>Entity Voluntary Filers</t>
        </is>
      </c>
      <c r="B38" s="4" t="inlineStr">
        <is>
          <t>No</t>
        </is>
      </c>
    </row>
    <row r="39">
      <c r="A39" s="4" t="inlineStr">
        <is>
          <t>Auditor Name</t>
        </is>
      </c>
      <c r="B39" s="4" t="inlineStr">
        <is>
          <t>Ernst &amp; Young LLP</t>
        </is>
      </c>
    </row>
    <row r="40">
      <c r="A40" s="4" t="inlineStr">
        <is>
          <t>Auditor Firm ID</t>
        </is>
      </c>
      <c r="B40" s="4" t="inlineStr">
        <is>
          <t>42</t>
        </is>
      </c>
    </row>
    <row r="41">
      <c r="A41" s="4" t="inlineStr">
        <is>
          <t>Auditor Location</t>
        </is>
      </c>
      <c r="B41"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of the FASB. Principles of Consolidation The accompanying consolidated financial statements of the Company include the accounts of its then-existing wholly owned subsidiaries, IMARA Security Corporation and IMARA E.U. Limited. All intercompany transactions and balances have been eliminated in consolidation. IMARA E.U. Limited was dissolved in July 2021 and the dissolution of the subsidiary did not have any material accounting implications on the Company’s consolidated financial statements as of and for the year ended December 3 1 , 2021 .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accrued research and development expenses, stock-based compensation expense, the fair value of the common stock and the intrinsic value of the beneficial conversation feature present in the second tranche of the Series B Preferred Stock issued in February of 2020 and income taxes. Actual results could differ materially from those estimates. 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Cash equivalents are stated at cost, which approximates market value. Restricted Cash Restricted cash of $0.2 million and $0.1 million as of December 31, 2021 and December 31, 2020, respectively, represents a letter of credit held as collateral in support of the Company’s operating lease at 116 Huntington Avenue in Boston, Massachusetts. Restricted cash is included as a component of other assets on the Company’s consolidated balance sheets. Investments The Company’s investments are maintained by investment managers and consist of corporate debt securities and commercial paper with original maturities of over 90 days, all of which are considered available-for-sale securities. The Company classifies its available-for-sale securities as short-term investments on the consolidated balance sheets, even though the stated maturity date may be one year or more beyond the current balance sheet date, as the Company views those securities as available for use in current operations, if needed. Available-for-sale securities are carried at fair value with their unrealized gains and losses included in accumulated other comprehensive income within stockholders’ equity (deficit), until such gains and losses are realized in other income (expense) within the consolidated statements of operations and comprehensive loss or until an unrealized loss is considered other-than-temporary.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f the Company determines from this analysis that it does not expect to receive cash flows sufficient to recover the entire amortized cost of the security, a credit loss exists, the impairment is considered other-than-temporary and is recognized in the consolidated statements of operations and comprehensive loss.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will be expensed immediately as a charge to operating expenses in the consolidated statement of operations and comprehensive loss . There were no deferred offering costs as of December 31, 202 1 or December 31, 2020 . Concentrations of Credit Risk and Off-Balance Sheet Risk Financial instruments that potentially expose the Company to concentrations of credit risk consist primarily of cash, cash equivalents and investm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The Company’s available-for-sale investments primarily consist of high-grade corporate debt and commercial paper, and potentially subject the Company to concentrations of credit risk. The Company has adopted an investment policy that limits the amounts the Company may invest in any one type of investment and requires all investments held by the Company to be highly rated, thereby reducing credit risk exposure. As of December 31, 2021 and 2020, the Company had no off-balance sheet risk such as foreign exchange contracts, option contracts, or other hedging arrangements. Comprehensive Loss Comprehensive loss includes net loss and certain changes in stockholders’ equity (deficit) that are excluded from net loss. For the years ended December 31, 2021 and 2020, as a result of the Company’s investments in available-for-sale securities, the Company’s comprehensive loss includes unrealized losses on those available-for-sale securiti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arrying amounts reflected in the consolidated balance sheets for prepaid expenses and other current assets, accounts payable and accrued expenses approximate their fair values due to their short-term nature of these assets and liabilities. Property and Equipment, Net Property and equipment is stated at cost, net of accumulated depreciation. Depreciation is calculated using the straight-line method over the estimated useful lives of the assets, which are as follows:
Estimated Useful Life
Computer equipment and software
3 years
Furniture and fixtures
5 years
Laboratory equipment
5 years
Leasehold improvements
Shorter of useful life or remaining lease term Purchased assets that are not yet in service are recorded to construction-in-process and no depreciation expense is recorded. Once they are placed in service they are reclassified to the appropriate asset class. Upon the retirement or sale of an asset, the related cost and accumulated depreciation is removed from the accounts and any resulting gain or loss is recorded to other income (expense), net. Expenditures for maintenance and repairs are expensed as incurred. Leases In February 2016, the FASB issued ASU No. 2016-02, Leases (Topic 842) (“ASU 2016-02”). This standard established a right-of-use model that requires all lessees to recognize on their balance sheets right-of-use assets and lease liabilities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The Company early adopted these amendments with ASU 2016-02 (collectively, the “new leasing standards”), effective January 1, 2021. The Company adopted the new leasing standards using the modified retrospective transition approach, with no restatement of prior periods and there was no cumulative adjustment to retained earnings. Upon adoption, the Company elected the package of transition practical expedients, which allowed the Company to not reassess the following: (i) whether any expired or existing contracts are or contain leases, (ii) the lease classification for any expired or existing leases and (iii) the treatment of initial direct costs for existing leases. The Company made an accounting policy election to not recognize short-term leases with an initial term of twelve months or less within its consolidated balance sheets and to recognize those lease payments on a straight-line basis in its consolidated statements of operations over the lease term. Upon adopting the new leasing standards, the Company recognized an operating lease right-of-use asset of $0.7 million and a corresponding current and non-current operating lease liability of $0.3 million and $0.6 million, respectively, which are included in its consolidated balance sheets. The adoption of the new leasing standards did not have a material impact on the Company’s consolidated statements of operations. The Company determines if an arrangement is a lease at contract inception. Operating lease right-of-use assets represent the Company’s right to use an underlying asset for the lease term and operating lease liabilities represent its obligation to make lease payments arising from the lease. Operating right-of-u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right-of-use assets may include lease incentives and stated rent increases. The Company’s lease agreements may include both lease and non-lease components, which the Company accounts for as a single lease component when the payments are fixed, for all classes of underlying assets. Variable payments included in the lease agreement are expensed as incurred. The Company’s operating leases are reflected in operating lease right-of-use assets and in current operating lease liabilities and long-term operating lease liabilities in its consolidated balance sheets. The Company’s operating lease right-of-use asset as of December 31 , 2021 did not include any material lease incentives. Lease expense for future lease payments is recognized on a straight-line basis over the lease term. Prior to the adoption of the new leasing standards, the Company recognized lease costs on a straight-line basis once it gained control of the space, without regard to deferred payment terms, such as rent holidays, that would defer the commencement date of required payments or escalating payment amounts. Any lease incentives received were treated as a reduction of costs over the term of the lease agreement, as they were considered an inseparable part of the lease agreement. The difference between required lease payments and rent expense was recorded as deferred rent, which was reflected as deferred rent in the December 31, 2020 consolidated balance sheet. 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expensed as the goods are delivered or the related services are performed or until it is no longer expected that the goods will be delivered, or the services rendered. Costs incurred in obtaining technology licenses are recognized as research and development expense as incurred if the technology licensed has not reached technological feasibility and has no alternative future uses. Accrued Research and Development Expenses The Company has entered into various research and development related contracts with parties both inside and outside of the United States, including contracts with third-party contract research organizations and contract manufacturing organizations. These agreements are cancelable, and related payments are recognized as research and development expenses as incurred. The Company records accrued liabilities for estimated ongoing research costs. When evaluating the adequacy of the accrued liabilities, the Company analyzes the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o date,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nd are classified as general and administrative expenses. Stock-Based Compensation The Company accounts for all stock-based awards granted to employees and non-employees as stock-based compensation expense at fair value. For stock-based awards issued to employees and members of the Company’s board of directors (the “Board”) for their services as a member of the Board, the Company measures the estimated fair value of the stock-based award on the date of grant. Since the Company’s initial public offering in March 2020, the fair value of the common stock has been determined based on the closing price of the Company’s stock o n the Nasdaq Global Select Market For employee and non-employee awards, the Company recognizes compensation expense over the requisite service period, which is generally the vesting period of the respective award based on the grant date fair value of the award. For awards that include performance-based vesting conditions expense is recognized using the accelerated attribution method when the performance condition is deemed to be probable. The Company accounts for forfeitures as they occur. The Company determines the fair value of restricted stock awards in reference to the fair value of its common stock less any applicable purchase price.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fair value of each restricted stock award is determined on the date of grant based on the fair value of the Company’s common stock on that same date. Given the Company’s limited trading history as a public company, the Company determines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Under the simplified method, the expected term is presumed to be the midpoint between the vesting date and the end of the contractual term. The Company utilizes this method due to lack of historical exercise data and the plain nature of its stock-based awards. Prior to the Company’s IPO, the expected term of stock options granted to non-employees also used the “simplified” method. Following the Company’s IPO, the expected term of options granted to non-employees is determined by contractual term.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Company classifies stock-based compensation expense in its consolidated statements of operations and comprehensive loss in the same manner in which the award recipient’s cash compensation costs are classified. Income Taxes The Company accounts for income taxes using the asset and liability method, which requires the recognition of deferred tax assets and liabilities for the expected future tax consequences of events that have been recognized in the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The Company’s Preferred Stock contained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common shares included in the computation of diluted net loss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Recently Issued Accounting Pronouncemen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previous leases standard, ASC 840, Leases. For additional information on the adoption of the new leasing standards, please read the Company’s policy above entitled Leases, and Note 8, Commitments and Contingencies, to these consolidated financial statements. In March 2020, the FASB issued “ASU 2020-03”, Codification Improvements to Financial Instruments, (“ASU 2020-03”) which addressed, among other topics, Amendments related to ASU 2016-13 Financial Instruments—Credit Losses (Topic 326): Measurement of Credit Losses on Financial Instruments ("ASU 2016-13”). The amendments align the contractual term under Topic 326 and Topic 842 (Leases) to be consistent, and also clarifies when an entity should record an allowance for credit losses in accordance with Topic 326. For public business entities that meet the definition of a SEC filer, excluding entities eligible to be smaller reporting companies as defined by the SEC, the standard is effective for fiscal years beginning after December 15, 2019, including interim periods within those fiscal years. For all other entities, the standard is effective for fiscal years beginning after December 15, 2022, including interim periods within those fiscal years. Early adoption is permitted. The Company is currently evaluating the impact of this new guidance on the Company’s consolidated financial statements and related disclosures but does not expect the adoption of ASU 2020-03 or ASU 2016-13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 xml:space="preserve">3. Fair Value of Financial Assets and Liabilities The following table presents information about the Company’s financial assets and liabilities measured at fair value on a recurring basis and indicates the level of the fair value hierarchy utilized to determine such fair values (in thousands):
December 31, 2021
Quoted Prices in Active Markets for Identical Assets
Significant Other Observable Inputs
Significant Other Observable Inputs
Description
Total
(Level 1)
(Level 2)
(Level 3)
Assets:
Money market funds, included in cash and cash equivalents
$
24,798
$
24,798
$
—
$
—
Marketable securities:
Commercial paper
$
26,131
—
26,131
—
Corporate debt securities
15,838
—
15,838
—
Total financial assets
$
66,767
$
24,798
$
41,969
$
—
December 31, 2020
Quoted Prices in Active Markets for Identical Assets
Significant Other Observable Inputs
Significant Other Observable Inputs
Description
Total
(Level 1)
(Level 2)
(Level 3)
Assets:
Money market funds, included in cash and cash equivalents
$
41,208
$
41,208
$
—
$
—
Marketable securities:
Corporate debt securities
14,807
—
14,807
—
Commercial paper
25,717
—
25,717
—
Total financial assets
$
81,732
$
41,208
$
40,524
$
—
As of December 31, 2021 and 2020, the Company’s cash equivalents consisted of money market funds, classified as Level 1 financial assets, as these assets are valued using quoted market prices in active markets without any valuation adjustment. The financial assets valued based on Level 2 inputs consist of corporate debt securities and commercial paper, which consist of investments in highly-rated investment-grade securities.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During the years ended December 31, 2021 and 2020, there were no transfers between fair value measurement leve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4. Investments As of December 31, 2021, the Company had short-term investments consisting of corporate debt securities and commercial paper, which are considered to be available-for-sale investments. These are included in short-term investments on the consolidated balance sheets, even though the stated maturity date may be one year or more beyond the current balance sheet date, as the Company views those securities as available for use in current operations, if needed. The following table summarizes the Company’s investments as of December 31, 2021 and 2020 (in thousands):
December 31, 2021
Amortized Cost
Gross Unrealized Gains
Gross Unrealized Loss
Fair Value
Current:
Commercial paper
$
26,131
$
—
$
—
$
26,131
Corporate debt securities
15,854
—
(16
)
15,838
Total
$
41,985
$
—
$
(16
)
$
41,969
December 31, 2020
Amortized Cost
Gross Unrealized Gains
Gross Unrealized Loss
Fair Value
Current:
Commercial paper
$
25,716
$
1
$
—
$
25,717
Corporate debt securities
14,804
3
—
14,807
Total
$
40,520
$
4
$
—
$
40,524
As f December 31, 2021, the Company held seven available-for-sale securities with an aggregate value of approximately $15.8 million in an unrealized loss position for less than twelve months. As of December 31, 2020, the Company had no available-for-sale securities in unrealized loss positions. The Company has the intent and ability to hold such securities until recove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net Property and equipment, net consisted of the following (in thousands):
December 31, 2021
December 31, 2020
Property and equipment:
Leasehold improvements
$
336
$
336
Furniture and fixtures
143
143
Property and equipment
$
479
$
479
Less: accumulated depreciation
(229
)
(130
)
Property and equipment, net
$
250
$
349
Depreciation expense was $0.1 million and $0.1 million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6. Accrued Expenses Accrued expenses consisted of the following (in thousands):
December 31, 2021
December 31, 2020
Accrued research and development expenses
$
2,288
$
2,732
Accrued compensation and benefits
2,024
1,090
Accrued professional services
249
355
Accrued other
43
99
Total accrued expenses
$
4,604
$
4,2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cense and Purchase Agreements</t>
        </is>
      </c>
      <c r="B1" s="2" t="inlineStr">
        <is>
          <t>12 Months Ended</t>
        </is>
      </c>
    </row>
    <row r="2">
      <c r="B2" s="2" t="inlineStr">
        <is>
          <t>Dec. 31, 2021</t>
        </is>
      </c>
    </row>
    <row r="3">
      <c r="A3" s="3" t="inlineStr">
        <is>
          <t>License And Purchase Agreements [Abstract]</t>
        </is>
      </c>
    </row>
    <row r="4">
      <c r="A4" s="4" t="inlineStr">
        <is>
          <t>License and Purchase Agreements</t>
        </is>
      </c>
      <c r="B4" s="4" t="inlineStr">
        <is>
          <t xml:space="preserve">7. License and Purchase Agreements Tovinontrine (IMR-687) – Exclusive License Agreement with Lundbeck In April 2016, the Company entered into a license agreement with Lundbeck (the “Lundbeck Agreement”) pursuant to which Lundbeck granted the Company the following licenses within the field of prevention, treatment or diagnosis of hemoglobinopathy disorders and/or other diseases or disorders, including those directly or indirectly related to hemoglobinopathies: (1) an exclusive, royalty-bearing license to certain patent rights and certain know-how owned or otherwise controlled by Lundbeck (“Licensed Technology”) to research, develop, make, use, sell, and commercialize products (“Licensed Products”) from PDE9 inhibitors, which included tovinontrine To date, pursuant to the license agreement, the Company has made cash payments to Lundbeck of $1.8 million consisting of an upfront payment and ongoing milestone payments, which are recorded as research and development expense. No payments were made during the years ended December 31, 2021 or December 31, 2020. As partial consideration for the license, the Company issued 167,523 shares of common stock to Lundbeck in 2016, which represented 8.0% of the Company’s then outstanding equity pursuant to a restricted stock agreement. The shares were fully vested on the date of issuance. The Lundbeck Agreement can be terminated by the Company at any time with 180 days’ written notice. The Company or Lundbeck may terminate the agreement by written notice within a specified period of time in the event of a material breach. IMR-261 – Asset Purchase Agreement with Complexa (assignment for the benefit of creditors), LLC and related license agreements In October 2020, the Company entered into an asset purchase agreement (“Complexa APA”) with Complexa (assignment for the benefit of creditors), LLC (“Complexa ABC”), pursuant to which the Company acquired all of Complexa ABC’s right, title and interest in and to the assets comprising the Nrf2 program, including CXA-10 (subsequently renamed IMR-261). As consideration for the assets acquired under the Complexa APA, the Company made a one-time payment of approximately $0.1 million which was expensed to research and development expense and agreed to pay up to an additional approximately $3.8 million in milestone payments based on the achievement of specified clinical and commercial sale milestones as set for the in the Complexa APA. As of December 31, 2021, no Milestone payments have been triggered under this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8. Commitments and Contingencies Lease Agreements In May 2019, the Company entered into a new operating lease agreement for office space totaling 4,210 square feet, located in Boston, Massachusetts with a 62-month term (the “May 2019 Lease Agreement). The lease includes a rent escalation clause which results in cash rental payments of approximately $0.3 million annually. Rent expense is being recognized on a straight-line basis over the lease term. In addition to the base rent, the Company is also responsible for its share of operating expenses, electricity and real estate taxes, in accordance with the terms of the Lease Agreement. The Company provided a security deposit of approximately $0.1 million during the year ended December 31, 2019, which is included as a component of other assets on the Company’s consolidated balance sheets. The Company occupied the space in August 2019 and commenced recognition of rent expense. The Company recorded rent expense of $0.3 million and $0.2 million during the years ended December 31, 2021 and 2020, respectively In June 2021, the Company entered into an amendment to the May 2019 Lease Agreement (the “June 2021 Amended Lease Agreement”). Under the terms of the June 2021 Amended Lease Agreement, the Company will expand its current premises in Boston, Massachusetts by an additional 5,026 square feet, bringing the total office space to 9,236 square feet. five-year The following table summarizes the future lease payments due under the May 2019 Lease Agreement only, as the term of the June 2021 Amended Lease Agreement has not yet commenced (in thousands):
December 31, 2021
2022
$
278
2023
284
2024
229
Total Lease Payments
$
791
Less Imputed Interest
(139
)
Present Value of operating lease liabilities
$
652
Operating cash flows used for operating leases
$
249
Weighted-average remaining lease term (years)
2.83
Weighted-average discount rate
8
% Under the prior lease accounting guidance, minimum rental commitments under non-cancelable leases as of December 31, 2020 were as follows (in thousands):
Minimum Lease Payments
2021
$ 273
2022
278
2023
284
2024
229
$
1,064
Legal Proceedings The Company may from time to time be party to litigation arising in the ordinary course of business. The Company was not subject to any material legal proceedings during the years ended December 31, 2021 and 2020, and no material legal proceedings are currently pending or, to the best of its knowledge, threatened. Indemnification Agreements The Company enters into standard indemnification agreements in the ordinary course of business. Pursuant to the indemnification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 xml:space="preserve">9. Convertible Preferred Stock Prior to the sale of common stock in connection with its IPO, the Company had funded its operations primarily with proceeds from the sale of preferred stock. On February 25, 2020, the Company raised $17.1 million in net proceeds from the sale of 1,562,994‬ shares of Series B Preferred Stock, at a price of $10.9722 per share, upon a waiver of specified milestone conditions from the holders of a majority of the shares then held by the holders of Series B Preferred Stock. Upon issuance, each share of Series B Preferred Stock included an embedded beneficial conversion feature as the estimated fair value of the Company’s common stock on the date of issuance of the Series B Preferred Stock was higher than the effective conversion price of the Series B Preferred Stock of $10.9722 per share. Given the proximity of the issuance to the Company’s public offering, the Company utilized the $16.00 public offing price of its common stock Series B Preferred Stock at issuance. Because the Series B Preferred Stock was immediately convertible upon issuance and did not include mandatory redemption provisions, the discount on the Series B Preferred Stock was immediately accreted. Upon the completion of the IPO on March 16, 2020, all 70,378,661 shares of outstanding preferred stock of the Company automatically converted into 11,172,955 shares of common stock. No dividends have been declared by the Company’s board of directors since ince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10. Stockholders’ Equity (Deficit) On August 13, 2019, the Company’s board of directors, and on February 26, 2020, the Company’s stockholders, approved the Company’s restated certificate of incorporation, which became effective upon closing of the IPO on March 16, 2020, to authorize 10,000,000 shares of undesignated preferred stock, $0.001 per share par value, and to increase the number of authorized shares of common stock from 100,000,000 to 200,000,000 shares, $0.001 per share par value. Common stockholders are entitled to receive dividends, as may be declared by the Board, if any, subject to the preferential dividend rights of any preferred stock then outstanding. Through December 31, 2021, no cash dividends have been declared or paid. As of December 31, 2021, 10,000,000 shares of preferred stock were authorized and no shares of preferred stock were issued or outstanding. As of December 31, 2021 and December 31, 2020, the Company has reserved for future issuance the following shares of common stock:
December 31, 2021
December 31, 2020
Shares reserved for future issuance under the 2020 Equity Incentive Plan
1,216,532
1,110,675
Shares reserved for future issuance under the 2020 Employee Stock Purchase Plan
175,667
191,363
1,392,199
1,302,0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1</t>
        </is>
      </c>
    </row>
    <row r="3">
      <c r="A3" s="3" t="inlineStr">
        <is>
          <t>Compensation Related Costs [Abstract]</t>
        </is>
      </c>
    </row>
    <row r="4">
      <c r="A4" s="4" t="inlineStr">
        <is>
          <t>Stock-Based Compensation</t>
        </is>
      </c>
      <c r="B4" s="4" t="inlineStr">
        <is>
          <t xml:space="preserve">11. Stock-Based Compensation 2016 Stock Incentive Plan The Company’s 2016 Stock Incentive Plan, (the “2016 Plan”) provided for the grant of restricted stock, restricted stock units, stock appreciation rights, incentive stock options, non-statutory stock options and other stock-based awards to employees, officers, members of the Board, consultants and advisors of the Company. As of the effective date of the 2020 Equity Incentive Plan, no shares remained available for future issuance under the 2016 Plan. Any options or awards outstanding under the 2016 Plan remained outstanding and effective. 2020 Equity Incentive Plan On October 1, 2019, the Company’s board of directors adopted, and on February 26, 2020 the Company’s stockholders approved, the 2020 Equity Incentive Plan (the “2020 Plan”), which became effective on March 11, 2020. The 2020 Plan provides for the grant of incentive stock options, non-qualified stock options, stock appreciation rights, restricted stock awards, restricted stock units and other stock-based awards. The number of shares reserved for issuance under the 2020 Plan is the sum of: (1) 1,220,283 shares of the Company’s common stock; plus (2) the number of shares (up to a maximum of 2,091,969 shares) equal to the sum of (x) 228,852 shares, which represents the Company’s common stock reserved for issuance under the 2016 Plan that remained available for grant under the 2016 Plan as of March 11, 2020 and (y) the number of shares of the Company’s common stock subject to outstanding awards granted under the 2016 Plan that expire, terminate or are otherwise surrendered, cancelled, forfeited or repurchased by the Company at their original issuance price pursuant to a contractual repurchase right. The number of shares reserved shall be annually increased on the first day of each fiscal year, beginning with the fiscal year ending December 31, 2021 and continuing until, and including, the fiscal year ending December 31, 2030, equal to the lesser of (i) 4% of the number of shares of the Company’s common stock outstanding on the first day of such fiscal year and (ii) an amount determined by the Company’s board of directors. On January 1, 2021, 701,930 additional shares were reserved for issuance under the 2020 Plan pursuant to this provision. On January 1, 2022, a further 1,051,490 shares were reserved for future under the 2020 Plan pursuant to this provision. No more than 8,541,982 shares of common stock may be issued as incentive stock options under the 2020 Plan. The shares of common stock underlying any awards that expire, terminate, or are otherwise surrendered, cancelled, forfeited or repurchased by the Company under the 2016 Plan or the 2020 Plan will be added back to the shares of common stock available for issuance under the 2020 Plan . As of December 31, 2021, there were 1,216,532 shares available for future issuance under the 2020 Plan. For financial reporting purposes, prior to the IPO the Company performed common stock valuations with the assistance of a third-party specialist to determine stock-based compensation expense for stock options. Upon completion of the IPO, the fair value of the common stock on the grant date was based on the closing price of the stock on the Nasdaq Global Select Market on the date of grant. The following table summarizes the Company’s stock option activity:
Number of Shares
Weighted- Average Exercise Price
Weighted- Average Remaining Contractual Term (in years)
Aggregate Intrinsic Value (in thousands)
Outstanding as of December 31, 2020
1,935,632
$
9.85
8.14
Granted
952,953
10.19
Exercised
(158,681
)
4.34
Forfeited
(356,880
)
14.69
Outstanding as of December 31, 2021
2,373,024
$
9.63
8.19
$
—
Options vested and exercisable as of December 31, 2021
880,958
$
7.07
7.33
$
—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weighted-average grant date fair value of the Company’s stock options granted during the years ended December 31, 2021 and 2020 was $7.00 and $12.95, respectively. The assumptions that the Company used to determine the grant date fair value of stock options granted to employees, non-employees and members of the Board during the years ended December 31, 2021 and 2020 were as follows, presented on a weighted-average basis :
Year Ended December 31,
2021
2020
Expected term (in years)
6.20
6.17
Expected volatility
81.0
%
74.7
%
Expected dividend yield
0.00
%
0.00
%
Risk-free interest rate
0.81
%
0.52
% Performance-based awards The Company granted stock options to purchase an aggregate of 220,928 shares of common stock to certain employees, officers and consultants and advisors of the Company on May 16, 2019, June 5, 2019 and June 21, 2019, which contain performance-based vesting criteria. Vesting of these options was contingent on the closing of the second tranche of Series B Preferred Stock financing. Stock-based compensation expense associated with performance-based stock options is recognized if the performance conditions are considered probable of being achieved, using management’s best estimates. As a result of the performance condition being met on February 25, 2020, these options vested as to 25% of the shares underlying each option on February 25, 2021 and vest as to the remainder of the shares in equal quarterly installments for three years thereafter. The Company recognized stock-based compensation expense of $0.2 million and $0.3 million for these options during the years ended December 31, 2021 and December 31, 2020, respectively. Stock-Based Compensation Stock-based compensation expense included in the Company’s consolidated statements of operations and comprehensive loss is as follows (in thousands):
Year Ended December 31,
2021
2020
General and administrative
$
2,441
$
1,490
Research and development
1,404
741
Total stock-based compensation expense
$
3,845
$
2,231
As of December 31, 2021, total unrecognized compensation cost related to the unvested stock-based awards was $9.4 million, to be recognized over a weighted-average period of 2.65 years. 2020 Employee Stock Purchase Plan On October 1, 2019, the Company’s board of directors adopted, and on February 26, 2020, the Company’s stockholders approved the 2020 Employee Stock Purchase Plan (the “2020 ESPP”), which became effective on March 11, 2020. The 2020 ESPP permits eligible employees who elect to participate, in six-month offering periods, to purchase shares of common stock through payroll deductions at a price equal to 85% of the fair market value of the common stock on the first or last business day of each applicable six-month offering period, whichever is lower. Purchase dates under the ESPP occur on or about June 14 and December 14 each year. The 2020 ESPP initially provides participating employees with the opportunity to purchase up to an aggregate of 193,216 shares of the Company’s common stock. The number of shares of the Company’s common stock reserved for issuance under the 2020 ESPP will automatically increase on the first day of each fiscal year, beginning with the fiscal year commencing on January 1, 2021 and continuing until, and including, the fiscal year commencing on January 1, 2031, in an amount equal to the lowest of (i) 386,432 shares of the Company’s common stock, (ii) 1% of the number of shares of the Company’s common stock outstanding on the first day of such fiscal year and (iii) an amount determined by the Company’s board of directors. The Company’s board of directors decided not to increase the number of shares of the Company’s common stock reserved for issuance under the 2020 ESPP for the 2021 fiscal year. On January 1, 2022, 262,872 additional shares were reserved for issuance under the 2020 ESPP pursuant to this provision. During the year ended December 31, 2021, less than $0.1 million was withheld from employees, on an after-tax basis, in order to purchase 15,696 shares of the Company’s common stock. The Company recorded stock-based compensation expense related to the 2020 ESPP of less than $0.1 million. As of December 31, 2021, 175,667 shares of the Company’s common stock remained available for issuance under the 2020 ESPP. As of December 31, 2021, there was less than $0.1 million of total unrecognized stock-based compensation expense related to the ESPP. The expense is expected to be recognized over a period of 5.5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8309</v>
      </c>
      <c r="C3" s="6" t="n">
        <v>47698</v>
      </c>
    </row>
    <row r="4">
      <c r="A4" s="4" t="inlineStr">
        <is>
          <t>Short-term investments</t>
        </is>
      </c>
      <c r="B4" s="5" t="n">
        <v>41969</v>
      </c>
      <c r="C4" s="5" t="n">
        <v>40524</v>
      </c>
    </row>
    <row r="5">
      <c r="A5" s="4" t="inlineStr">
        <is>
          <t>Prepaid expenses and other current assets</t>
        </is>
      </c>
      <c r="B5" s="5" t="n">
        <v>2418</v>
      </c>
      <c r="C5" s="5" t="n">
        <v>2183</v>
      </c>
    </row>
    <row r="6">
      <c r="A6" s="4" t="inlineStr">
        <is>
          <t>Total current assets</t>
        </is>
      </c>
      <c r="B6" s="5" t="n">
        <v>92696</v>
      </c>
      <c r="C6" s="5" t="n">
        <v>90405</v>
      </c>
    </row>
    <row r="7">
      <c r="A7" s="4" t="inlineStr">
        <is>
          <t>Property and equipment, net</t>
        </is>
      </c>
      <c r="B7" s="5" t="n">
        <v>250</v>
      </c>
      <c r="C7" s="5" t="n">
        <v>349</v>
      </c>
    </row>
    <row r="8">
      <c r="A8" s="4" t="inlineStr">
        <is>
          <t>Right of use assets - operating leases</t>
        </is>
      </c>
      <c r="B8" s="5" t="n">
        <v>525</v>
      </c>
    </row>
    <row r="9">
      <c r="A9" s="4" t="inlineStr">
        <is>
          <t>Other assets</t>
        </is>
      </c>
      <c r="B9" s="5" t="n">
        <v>175</v>
      </c>
      <c r="C9" s="5" t="n">
        <v>88</v>
      </c>
    </row>
    <row r="10">
      <c r="A10" s="4" t="inlineStr">
        <is>
          <t>Total assets</t>
        </is>
      </c>
      <c r="B10" s="5" t="n">
        <v>93646</v>
      </c>
      <c r="C10" s="5" t="n">
        <v>90842</v>
      </c>
    </row>
    <row r="11">
      <c r="A11" s="3" t="inlineStr">
        <is>
          <t>Current liabilities:</t>
        </is>
      </c>
    </row>
    <row r="12">
      <c r="A12" s="4" t="inlineStr">
        <is>
          <t>Accounts payable</t>
        </is>
      </c>
      <c r="B12" s="5" t="n">
        <v>2360</v>
      </c>
      <c r="C12" s="5" t="n">
        <v>1971</v>
      </c>
    </row>
    <row r="13">
      <c r="A13" s="4" t="inlineStr">
        <is>
          <t>Accrued expenses and other current liabilities</t>
        </is>
      </c>
      <c r="B13" s="5" t="n">
        <v>4604</v>
      </c>
      <c r="C13" s="5" t="n">
        <v>4276</v>
      </c>
    </row>
    <row r="14">
      <c r="A14" s="4" t="inlineStr">
        <is>
          <t>Operating lease liability, current</t>
        </is>
      </c>
      <c r="B14" s="5" t="n">
        <v>246</v>
      </c>
    </row>
    <row r="15">
      <c r="A15" s="4" t="inlineStr">
        <is>
          <t>Total current liabilities</t>
        </is>
      </c>
      <c r="B15" s="5" t="n">
        <v>7210</v>
      </c>
      <c r="C15" s="5" t="n">
        <v>6247</v>
      </c>
    </row>
    <row r="16">
      <c r="A16" s="4" t="inlineStr">
        <is>
          <t>Deferred rent</t>
        </is>
      </c>
      <c r="C16" s="5" t="n">
        <v>160</v>
      </c>
    </row>
    <row r="17">
      <c r="A17" s="4" t="inlineStr">
        <is>
          <t>Operating lease liability, non-current</t>
        </is>
      </c>
      <c r="B17" s="5" t="n">
        <v>406</v>
      </c>
    </row>
    <row r="18">
      <c r="A18" s="4" t="inlineStr">
        <is>
          <t>Total liabilities</t>
        </is>
      </c>
      <c r="B18" s="5" t="n">
        <v>7616</v>
      </c>
      <c r="C18" s="5" t="n">
        <v>6407</v>
      </c>
    </row>
    <row r="19">
      <c r="A19" s="4" t="inlineStr">
        <is>
          <t>Commitments and contingencies (Note 8)</t>
        </is>
      </c>
      <c r="B19" s="4" t="inlineStr">
        <is>
          <t xml:space="preserve"> </t>
        </is>
      </c>
      <c r="C19" s="4" t="inlineStr">
        <is>
          <t xml:space="preserve"> </t>
        </is>
      </c>
    </row>
    <row r="20">
      <c r="A20" s="3" t="inlineStr">
        <is>
          <t>Stockholders' equity:</t>
        </is>
      </c>
    </row>
    <row r="21">
      <c r="A21" s="4" t="inlineStr">
        <is>
          <t>Preferred stock, $0.001 par value per share; 10,000,000 shares authorized; no shares issued or outstanding as of December 31, 2021 and December 31, 2020</t>
        </is>
      </c>
      <c r="B21" s="4" t="inlineStr">
        <is>
          <t xml:space="preserve"> </t>
        </is>
      </c>
      <c r="C21" s="4" t="inlineStr">
        <is>
          <t xml:space="preserve"> </t>
        </is>
      </c>
    </row>
    <row r="22">
      <c r="A22" s="4" t="inlineStr">
        <is>
          <t>Common stock, par value of $0.001 per share; 200,000,000 shares authorized; 26,287,264 and 17,548,263 shares issued and outstanding as of December 31, 2021 and 2020, respectively</t>
        </is>
      </c>
      <c r="B22" s="5" t="n">
        <v>27</v>
      </c>
      <c r="C22" s="5" t="n">
        <v>18</v>
      </c>
    </row>
    <row r="23">
      <c r="A23" s="4" t="inlineStr">
        <is>
          <t>Additional paid-in capital</t>
        </is>
      </c>
      <c r="B23" s="5" t="n">
        <v>233516</v>
      </c>
      <c r="C23" s="5" t="n">
        <v>180526</v>
      </c>
    </row>
    <row r="24">
      <c r="A24" s="4" t="inlineStr">
        <is>
          <t>Accumulated other comprehensive (loss) income</t>
        </is>
      </c>
      <c r="B24" s="5" t="n">
        <v>-16</v>
      </c>
      <c r="C24" s="5" t="n">
        <v>4</v>
      </c>
    </row>
    <row r="25">
      <c r="A25" s="4" t="inlineStr">
        <is>
          <t>Accumulated deficit</t>
        </is>
      </c>
      <c r="B25" s="5" t="n">
        <v>-147497</v>
      </c>
      <c r="C25" s="5" t="n">
        <v>-96113</v>
      </c>
    </row>
    <row r="26">
      <c r="A26" s="4" t="inlineStr">
        <is>
          <t>Total stockholders' equity</t>
        </is>
      </c>
      <c r="B26" s="5" t="n">
        <v>86030</v>
      </c>
      <c r="C26" s="5" t="n">
        <v>84435</v>
      </c>
    </row>
    <row r="27">
      <c r="A27" s="4" t="inlineStr">
        <is>
          <t>Total liabilities and stockholders’ equity</t>
        </is>
      </c>
      <c r="B27" s="6" t="n">
        <v>93646</v>
      </c>
      <c r="C27" s="6" t="n">
        <v>90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For the years ended December 31, 2021 and 2020, the Company did not record a current or deferred income tax expense or benefit due to current and historical losses incurred by the Company. The Company’s losses before income taxes consist solely of losses from domestic operations. On March 27, 2020, the United States enacted the Coronavirus Aid, Relief, and Economic Security Act (“CARES Act”).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so established a Paycheck Protection Program whereby certain small businesses are eligible for a loan to fund payroll expenses, rent, and related costs. The CARES Act provided for an Employee Retention Credit (“ERC”), which is a refundable payroll tax credit that encouraged businesses to keep employees on the payroll during the COVID-19 pandemic. Eligible employers are entitled to a refundable tax credit equal to 50% of qualified wages paid to employees between March 13, 2020, and December 31, 2020, up to a maximum of $ 5,000 credit per employee. In late December 2020 Congress expanded and amended the CARES Act by enacting Public Law 116-260. Per the amendment to the CARES Act, eligible employers are entitled to a refundable tax credit equal to 70 % of the qualified wages paid to employees between January 1, 2021, and June 30, 2021, up to a maximum of $ 10,000 of wages per employee per quarter, with a maximum of $ 7,000 per employee per calendar quarter. Congress further extended the credit with the American Rescue Plan signed into law on March 11, 2021; the American Rescue Plan extended the credit for the period July 1, 2021 to December 31, 2021 with the same limitations as the prior amendment (i.e., tax credit equal to 70 % of qualified wages up to a maximum of $ 10,000 of wages per employee per quarter). However, on November 15, 2021, President Biden signed into law the Infrastructure Investment and Jobs Act which redacted the credit for calendar quarter 4 of 2021. Qualified Wages must be paid on or after March 13, 2020 and before October 1, 2021, and may include wages paid to employees, as well as so much of the employer’s qualified health plan expenses as are properly allocable to such wages, not to exceed $ 10,000 per employee for calendar year 2020 or $ 10,000 per employee per calendar quarter in quarter 1, 2, or 3 of 2021 (“2021 Eligible Quarter”). The Retention Credit may be claimed for up to $ 5,000 per employee for calendar year 2020 (i.e., 50 % of the $ 10,000 maximum in Qualified Wages for calendar year 2020) or $ 7,000 per employee per 2021 Eligible Quarter (i.e., 70 % of the $ 10,000 maximum in Qualified Wages per 2021 Eligible Quarter). Therefore, the maximum Retention Credit per employee in 2020 is $ 5,000 and in 2021 is $ 21,000 . Based on the Company’s evaluation of this provision and pandemic-related impact on its operations in 2020 and 2021, it was determined that the Company qualified to claim ERC in the second, third and fourth calendar quarters of 2020, as well as in both the first, second, and third calendar quarters of 2021. The Company recognized an ERC of approximately $1.0 million as an offset to payroll tax expenses for the year ended December 31, 2021, respectively, in its consolidated statements of operations. A reconciliation of income tax expense (benefit) computed at the statutory federal income tax rate to income taxes as reflected in the consolidated financial statements is as follows:
2021
2020
Income taxes at U.S. statutory rate
21
%
21
%
State income taxes
6
6
Tax Credit
5
7
Other
0
2
Change in valuation allowance
(32
)
(36
)
Total provision for income taxes
0
%
0
% Deferred taxes are recognized for temporary differences between the basis of assets and liabilities for financial statement and income tax purposes. The significant components of the Company’s deferred tax assets and liabilities as of December 31, 2021 and 2020 are comprised of the following (in thousands):
Year Ended December 31,
2021
2020
Deferred tax assets
Net operating loss carryforwards
$
37,411
$
24,657
Tax credits carryforwards
6,968
3,948
Stock-based compensation
1,268
686
Amortization
493
545
Accruals
545
272
Lease incentive liability
—
17
Lease liability
175
—
Unrealized gains/losses on investments
4
—
Other
31
42
Total deferred tax assets
46,895
30,167
Valuation allowance
(46,742
)
(30,149
)
Net deferred tax assets
153
18
Deferred tax liabilities
Tenant improvement allowance
(12
)
(17
)
Unrealized gains/losses on investments
—
(1
)
Right of Use Asset
(141
)
—
Total deferred tax liabilities
(153
)
(18
)
Net deferred taxes
$
—
$
—
The Company has evaluated the positive and negative evidence bearing upon its ability to realize its deferred tax assets, which are comprised primarily of net operating loss carryforwards and tax credits. Management has considered the Company’s history of cumulative net losses in the United States, estimated future taxable income and prudent and feasible tax planning strategies and has concluded that it is more likely than not that the Company will not realize the benefits of its U.S. federal and state deferred tax assets. Accordingly, a full valuation allowance has been established against these net deferred tax assets as of December 31, 2021 and 2020, respectively. The Company reevaluates the positive and negative evidence at each reporting period. The Company’s valuation allowance increased during 2021 by approximately $16.6 million primarily due to the generation of net operating loss and tax credit carryforwards. As of December 31, 2021 and 2020, the Company had U.S. federal net operating loss carryforwards of $139.2 million and $91.7 million, respectively, which may be available to offset future income tax liabilities. The 2017 Tax Cuts and Jobs Act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 Also, there will be no carryback for losses incurred after 2017. Losses incurred prior to 2018 will generally be deductible to the extent of the lesser of a corporation’s net operating loss carryover or 100% of a corporation’s taxable income and be available for twenty years from the period the loss was generated. The Company has federal net operating losses generated following 2017 of $74.5 million, which do not expire. The federal net operating losses generated prior to 2018 of $17.2 million will expire at various dates through 2037. The CARES Act temporarily allows the Company to carryback net operating losses arising in 2018, 2019 and 2020 to the five prior tax years. In addition, net operating losses generated in these years could fully offset prior year taxable income without the 80% taxable income limitation under the TCJA. The Company has been generating losses since its inception. As such, the net operating loss carryback provision under the CARES Act is not applicable to the Company. As of December 31, 2021 and 2020, the Company also had U.S. state net operating loss carryforwards of $129.4 million and $85.5 million, respectively, which may be available to offset future income tax liabilities and expire at various dates through 2040. As of December 31, 2021 and 2020, the Company had federal tax credit carryforwards of approximately $6.5 million and $3.6 million, respectively, available to reduce future tax liabilities which expire at various dates through 2040. As of December 31, 2021 and 2020, the Company had state research and development tax credit carryforwards of approximately $0.6 million and $0.4 million, respectively, available to reduce future tax liabilities which expire at various dates through 2035. Utilization of the U.S. federal and state net operating loss and research and development and orphan drug credit carryforwards may be subject to a substantial annual limitation under Section s 382 and 383 of the Internal Revenue Code of 1986, as amended, and corresponding provisions of state law, due to ownership changes that have occurred previously or that could occur in the future. These ownership changes may limit the amount of net operating loss and research and development credit carryforwards that can be utilized annually to offset future taxable income and tax liabilities, respectively.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et operating loss carryforwards or research and development and orphan drug credit carryforwards before utilization. Further, until a study is completed by the Company and any limitation is known, no amounts are being presented as an uncertain tax position. The Company has not, as of yet, conducted a study of research and development and orphan drug credit carryforwards. Such a study, once undertaken by the Company, may result in an adjustment to the Company’s research and development and orphan drug credit carryforwards; however, until a study is completed and any adjustment is known, no amounts are being presented as an uncertain tax position. A full valuation allowance has been provided against the Company’s research and development and orphan drug credits and, if an adjustment is required, this adjustment would be offset by an adjustment to the valuation allowance. Thus, there would be no impact to the balance sheet or statement of operations if an adjustment is required. The Company files tax returns in the United States and Massachusetts. The Company is subject to U.S. federal and state tax examinations by tax authorities for years 2017 through present. As of December 31, 2021 and 2020, the Company has recorded no liability for unrecognized tax benefits, interest, or penalties related to federal and state income tax matters and there currently no pending tax examinations. The Company will recognize interest and penalties related to uncertain tax positions in income tax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3. Net Loss Per Share The following table sets forth the computation of the Company’s basic and diluted net loss per share for the years ended December 31, 2021 and 2020 (in thousands, except share and per share amounts):
Year Ended December 31,
2021
2020
Numerator:
Net loss attributable to common stockholders—basic and diluted
$
(51,384
)
$
(49,218
)
Denominator:
Weighted-average number of common shares used in net loss per share—basic and diluted
21,661,450
13,924,730
Net loss per share—basic and diluted
$
(2.37
)
$
(3.53
) In 2020, the net loss applicable to common stockholders did not equal net loss due to the accretion of the beneficial conversion feature of Series B Preferred Stock in the amount of $7.9 million. The beneficial conversion feature was initially recorded as a discount on the Series B Preferred Stock with a corresponding amount recorded to Additional Paid-in Capital. The discount on the Series B Preferred Stock was then immediately written off as a deemed dividend as the Series B Preferred Stock does not have a stated redemption date and is immediately convertible at the option of the holder. The Company has computed diluted net loss per common share after giving consideration to all potentially dilutive common shares, including convertible preferred stock and options to purchase common stock during the period determined using the if-converted method, except where the effect of including such securities would be antidilutive. Because the Company has reported net losses since inception, these potential common shares have been anti-dilutive and basic and diluted loss per share have been the same. The Company excluded the following potential common shares from the computation of diluted net loss per share attributable to common stockholders for the years ended December 31, 2021 and 2020 because including them would have had an anti-dilutive effect :
Year Ended December 31,
2021
2020
Options to purchase common stock
2,373,024
1,935,632
Shares reserved for future issuance under the ESPP
175,667
191,3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Lundbeck Lundbeckfond Invest A/S is one of the Company’s stockholders and participated in all tranches of the Series A convertible preferred stock (“Series A Preferred Stock”) financing and both tranches of the Series B Preferred Stock financing. Prior to the conversion of the Company’s preferred stock, Lundbeckfond Invest A/S owned 5,470,492 shares of Series A Preferred Stock as of December 31, 2019, and 478,749 shares of Series Seed convertible preferred stock as of December 31, 2019. Lundbeckfond Invest A/S owned 1,326,111 shares of Series B Preferred Stock as of December 31, 2019. All shares of preferred stock converted into shares of common stock upon closing of the IPO. Lundbeckfond Invest A/S also purchased 187,500 shares of common stock in the IPO. This reflects a 5.0% and a 7.4% ownership interest on a fully diluted basis as of December 31, 2021 and 2020, respectively. Mette Kirstine Agger, who was a member of the Company’s board of directors until June 29, 2021, is a Managing Partner at Lundbeckfonden Ventures, which is an affiliate of Lundbeckfond Invest A/S. Lundbeck, an affiliate of Lundbeckfond Invest A/S, is also one of the Company’s stockholders and participated in the fourth tranche of the Company’s Series A Preferred Stock financing. Prior to the conversion of the Company’s preferred stock, Lundbeck owned 499,069 shares of Series A Preferred Stock as of December 31, 2019, as well as 443,271 shares of common stock issued in conjunction with the Lundbeck Agreement (See Note 7). All shares of preferred stock converted into shares of common stock upon closing of the IPO. This reflects a 1.8% and a 2.7% ownership interest on a fully diluted basis as of December 31, 2021 and 2020, respectively. Lundbeck did not participate in the Series B Preferred Stock financing. To date, pursuant to the Lundbeck Agreement, the Company has made cash payments to Lundbeck of $1.8 million consisting of an upfront payment and ongoing milestone payments which are recorded as research and development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1</t>
        </is>
      </c>
    </row>
    <row r="3">
      <c r="A3" s="3" t="inlineStr">
        <is>
          <t>Compensation And Retirement Disclosure [Abstract]</t>
        </is>
      </c>
    </row>
    <row r="4">
      <c r="A4" s="4" t="inlineStr">
        <is>
          <t>Benefit Plans</t>
        </is>
      </c>
      <c r="B4" s="4" t="inlineStr">
        <is>
          <t xml:space="preserve">15. Benefit Plans The Company established a defined contribution savings plan under Section 401(k) of the Internal Revenue Code effective as of January 2019. This plan covers substantially all employees who meet minimum age and service requirements and allows participants to defer a portion of their annual compensation on a pre-tax basis. Matching contributions to the plan may be made at the discretion of the Board. The Company contributed a match of $0.2 million and $0.1 million to the plan during the years ended December 31, 2021 and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of the FASB. </t>
        </is>
      </c>
    </row>
    <row r="5">
      <c r="A5" s="4" t="inlineStr">
        <is>
          <t>Principles of Consolidation</t>
        </is>
      </c>
      <c r="B5" s="4" t="inlineStr">
        <is>
          <t xml:space="preserve">Principles of Consolidation The accompanying consolidated financial statements of the Company include the accounts of its then-existing wholly owned subsidiaries, IMARA Security Corporation and IMARA E.U. Limited. All intercompany transactions and balances have been eliminated in consolidation. IMARA E.U. Limited was dissolved in July 2021 and the dissolution of the subsidiary did not have any material accounting implications on the Company’s consolidated financial statements as of and for the year ended December 3 1 , 2021 .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accrued research and development expenses, stock-based compensation expense, the fair value of the common stock and the intrinsic value of the beneficial conversation feature present in the second tranche of the Series B Preferred Stock issued in February of 2020 and income taxes. Actual results could differ materially from those estimates. </t>
        </is>
      </c>
    </row>
    <row r="7">
      <c r="A7" s="4" t="inlineStr">
        <is>
          <t>Segments</t>
        </is>
      </c>
      <c r="B7" s="4" t="inlineStr">
        <is>
          <t xml:space="preserve">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t>
        </is>
      </c>
    </row>
    <row r="8">
      <c r="A8" s="4" t="inlineStr">
        <is>
          <t>Cash and Cash Equivalents</t>
        </is>
      </c>
      <c r="B8" s="4" t="inlineStr">
        <is>
          <t xml:space="preserve">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Cash equivalents are stated at cost, which approximates market value. </t>
        </is>
      </c>
    </row>
    <row r="9">
      <c r="A9" s="4" t="inlineStr">
        <is>
          <t>Restricted Cash</t>
        </is>
      </c>
      <c r="B9" s="4" t="inlineStr">
        <is>
          <t xml:space="preserve">Restricted Cash Restricted cash of $0.2 million and $0.1 million as of December 31, 2021 and December 31, 2020, respectively, represents a letter of credit held as collateral in support of the Company’s operating lease at 116 Huntington Avenue in Boston, Massachusetts. Restricted cash is included as a component of other assets on the Company’s consolidated balance sheets. </t>
        </is>
      </c>
    </row>
    <row r="10">
      <c r="A10" s="4" t="inlineStr">
        <is>
          <t>Investments</t>
        </is>
      </c>
      <c r="B10" s="4" t="inlineStr">
        <is>
          <t xml:space="preserve">Investments The Company’s investments are maintained by investment managers and consist of corporate debt securities and commercial paper with original maturities of over 90 days, all of which are considered available-for-sale securities. The Company classifies its available-for-sale securities as short-term investments on the consolidated balance sheets, even though the stated maturity date may be one year or more beyond the current balance sheet date, as the Company views those securities as available for use in current operations, if needed. Available-for-sale securities are carried at fair value with their unrealized gains and losses included in accumulated other comprehensive income within stockholders’ equity (deficit), until such gains and losses are realized in other income (expense) within the consolidated statements of operations and comprehensive loss or until an unrealized loss is considered other-than-temporary.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f the Company determines from this analysis that it does not expect to receive cash flows sufficient to recover the entire amortized cost of the security, a credit loss exists, the impairment is considered other-than-temporary and is recognized in the consolidated statements of operations and comprehensive loss. </t>
        </is>
      </c>
    </row>
    <row r="11">
      <c r="A11" s="4" t="inlineStr">
        <is>
          <t>Offering Costs</t>
        </is>
      </c>
      <c r="B11" s="4" t="inlineStr">
        <is>
          <t xml:space="preserve">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will be expensed immediately as a charge to operating expenses in the consolidated statement of operations and comprehensive loss . There were no deferred offering costs as of December 31, 202 1 or December 31, 2020 . </t>
        </is>
      </c>
    </row>
    <row r="12">
      <c r="A12" s="4" t="inlineStr">
        <is>
          <t>Concentrations of Credit Risk and Off-Balance Sheet Risk</t>
        </is>
      </c>
      <c r="B12" s="4" t="inlineStr">
        <is>
          <t xml:space="preserve">Concentrations of Credit Risk and Off-Balance Sheet Risk Financial instruments that potentially expose the Company to concentrations of credit risk consist primarily of cash, cash equivalents and investm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The Company’s available-for-sale investments primarily consist of high-grade corporate debt and commercial paper, and potentially subject the Company to concentrations of credit risk. The Company has adopted an investment policy that limits the amounts the Company may invest in any one type of investment and requires all investments held by the Company to be highly rated, thereby reducing credit risk exposure. As of December 31, 2021 and 2020, the Company had no off-balance sheet risk such as foreign exchange contracts, option contracts, or other hedging arrangements. </t>
        </is>
      </c>
    </row>
    <row r="13">
      <c r="A13" s="4" t="inlineStr">
        <is>
          <t>Comprehensive Loss</t>
        </is>
      </c>
      <c r="B13" s="4" t="inlineStr">
        <is>
          <t xml:space="preserve">Comprehensive Loss Comprehensive loss includes net loss and certain changes in stockholders’ equity (deficit) that are excluded from net loss. For the years ended December 31, 2021 and 2020, as a result of the Company’s investments in available-for-sale securities, the Company’s comprehensive loss includes unrealized losses on those available-for-sale securities. </t>
        </is>
      </c>
    </row>
    <row r="14">
      <c r="A14" s="4" t="inlineStr">
        <is>
          <t>Fair Value Measurements</t>
        </is>
      </c>
      <c r="B14"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arrying amounts reflected in the consolidated balance sheets for prepaid expenses and other current assets, accounts payable and accrued expenses approximate their fair values due to their short-term nature of these assets and liabilities. </t>
        </is>
      </c>
    </row>
    <row r="15">
      <c r="A15" s="4" t="inlineStr">
        <is>
          <t>Property and Equipment, Net</t>
        </is>
      </c>
      <c r="B15" s="4" t="inlineStr">
        <is>
          <t xml:space="preserve">Property and Equipment, Net Property and equipment is stated at cost, net of accumulated depreciation. Depreciation is calculated using the straight-line method over the estimated useful lives of the assets, which are as follows:
Estimated Useful Life
Computer equipment and software
3 years
Furniture and fixtures
5 years
Laboratory equipment
5 years
Leasehold improvements
Shorter of useful life or remaining lease term Purchased assets that are not yet in service are recorded to construction-in-process and no depreciation expense is recorded. Once they are placed in service they are reclassified to the appropriate asset class. Upon the retirement or sale of an asset, the related cost and accumulated depreciation is removed from the accounts and any resulting gain or loss is recorded to other income (expense), net. Expenditures for maintenance and repairs are expensed as incurred. </t>
        </is>
      </c>
    </row>
    <row r="16">
      <c r="A16" s="4" t="inlineStr">
        <is>
          <t>Leases</t>
        </is>
      </c>
      <c r="B16" s="4" t="inlineStr">
        <is>
          <t>Leases In February 2016, the FASB issued ASU No. 2016-02, Leases (Topic 842) (“ASU 2016-02”). This standard established a right-of-use model that requires all lessees to recognize on their balance sheets right-of-use assets and lease liabilities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The Company early adopted these amendments with ASU 2016-02 (collectively, the “new leasing standards”), effective January 1, 2021. The Company adopted the new leasing standards using the modified retrospective transition approach, with no restatement of prior periods and there was no cumulative adjustment to retained earnings. Upon adoption, the Company elected the package of transition practical expedients, which allowed the Company to not reassess the following: (i) whether any expired or existing contracts are or contain leases, (ii) the lease classification for any expired or existing leases and (iii) the treatment of initial direct costs for existing leases. The Company made an accounting policy election to not recognize short-term leases with an initial term of twelve months or less within its consolidated balance sheets and to recognize those lease payments on a straight-line basis in its consolidated statements of operations over the lease term. Upon adopting the new leasing standards, the Company recognized an operating lease right-of-use asset of $0.7 million and a corresponding current and non-current operating lease liability of $0.3 million and $0.6 million, respectively, which are included in its consolidated balance sheets. The adoption of the new leasing standards did not have a material impact on the Company’s consolidated statements of operations. The Company determines if an arrangement is a lease at contract inception. Operating lease right-of-use assets represent the Company’s right to use an underlying asset for the lease term and operating lease liabilities represent its obligation to make lease payments arising from the lease. Operating right-of-u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right-of-use assets may include lease incentives and stated rent increases. The Company’s lease agreements may include both lease and non-lease components, which the Company accounts for as a single lease component when the payments are fixed, for all classes of underlying assets. Variable payments included in the lease agreement are expensed as incurred. The Company’s operating leases are reflected in operating lease right-of-use assets and in current operating lease liabilities and long-term operating lease liabilities in its consolidated balance sheets. The Company’s operating lease right-of-use asset as of December 31 , 2021 did not include any material lease incentives. Lease expense for future lease payments is recognized on a straight-line basis over the lease term. Prior to the adoption of the new leasing standards, the Company recognized lease costs on a straight-line basis once it gained control of the space, without regard to deferred payment terms, such as rent holidays, that would defer the commencement date of required payments or escalating payment amounts. Any lease incentives received were treated as a reduction of costs over the term of the lease agreement, as they were considered an inseparable part of the lease agreement. The difference between required lease payments and rent expense was recorded as deferred rent, which was reflected as deferred rent in the December 31, 2020 consolidated balance sheet.</t>
        </is>
      </c>
    </row>
    <row r="17">
      <c r="A17" s="4" t="inlineStr">
        <is>
          <t>Research and Development Expense</t>
        </is>
      </c>
      <c r="B17" s="4" t="inlineStr">
        <is>
          <t xml:space="preserve">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expensed as the goods are delivered or the related services are performed or until it is no longer expected that the goods will be delivered, or the services rendered. Costs incurred in obtaining technology licenses are recognized as research and development expense as incurred if the technology licensed has not reached technological feasibility and has no alternative future uses. </t>
        </is>
      </c>
    </row>
    <row r="18">
      <c r="A18" s="4" t="inlineStr">
        <is>
          <t>Accrued Research and Development Expenses</t>
        </is>
      </c>
      <c r="B18" s="4" t="inlineStr">
        <is>
          <t xml:space="preserve">Accrued Research and Development Expenses The Company has entered into various research and development related contracts with parties both inside and outside of the United States, including contracts with third-party contract research organizations and contract manufacturing organizations. These agreements are cancelable, and related payments are recognized as research and development expenses as incurred. The Company records accrued liabilities for estimated ongoing research costs. When evaluating the adequacy of the accrued liabilities, the Company analyzes the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o date, the Company’s historical accrual estimates have not been materially different from the actual costs. </t>
        </is>
      </c>
    </row>
    <row r="19">
      <c r="A19" s="4" t="inlineStr">
        <is>
          <t>Patents Costs</t>
        </is>
      </c>
      <c r="B19" s="4" t="inlineStr">
        <is>
          <t xml:space="preserve">Patent Costs All patent-related costs incurred in connection with filing and prosecuting patent applications are expensed as incurred due to the uncertainty about the recovery of the expenditure and are classified as general and administrative expenses. </t>
        </is>
      </c>
    </row>
    <row r="20">
      <c r="A20" s="4" t="inlineStr">
        <is>
          <t>Stock-Based Compensation</t>
        </is>
      </c>
      <c r="B20" s="4" t="inlineStr">
        <is>
          <t xml:space="preserve">Stock-Based Compensation The Company accounts for all stock-based awards granted to employees and non-employees as stock-based compensation expense at fair value. For stock-based awards issued to employees and members of the Company’s board of directors (the “Board”) for their services as a member of the Board, the Company measures the estimated fair value of the stock-based award on the date of grant. Since the Company’s initial public offering in March 2020, the fair value of the common stock has been determined based on the closing price of the Company’s stock o n the Nasdaq Global Select Market For employee and non-employee awards, the Company recognizes compensation expense over the requisite service period, which is generally the vesting period of the respective award based on the grant date fair value of the award. For awards that include performance-based vesting conditions expense is recognized using the accelerated attribution method when the performance condition is deemed to be probable. The Company accounts for forfeitures as they occur. The Company determines the fair value of restricted stock awards in reference to the fair value of its common stock less any applicable purchase price.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fair value of each restricted stock award is determined on the date of grant based on the fair value of the Company’s common stock on that same date. Given the Company’s limited trading history as a public company, the Company determines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Under the simplified method, the expected term is presumed to be the midpoint between the vesting date and the end of the contractual term. The Company utilizes this method due to lack of historical exercise data and the plain nature of its stock-based awards. Prior to the Company’s IPO, the expected term of stock options granted to non-employees also used the “simplified” method. Following the Company’s IPO, the expected term of options granted to non-employees is determined by contractual term.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Company classifies stock-based compensation expense in its consolidated statements of operations and comprehensive loss in the same manner in which the award recipient’s cash compensation costs are classified. </t>
        </is>
      </c>
    </row>
    <row r="21">
      <c r="A21" s="4" t="inlineStr">
        <is>
          <t>Income Taxes</t>
        </is>
      </c>
      <c r="B21"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t>
        </is>
      </c>
    </row>
    <row r="22">
      <c r="A22" s="4" t="inlineStr">
        <is>
          <t>Net Loss per Share</t>
        </is>
      </c>
      <c r="B22" s="4" t="inlineStr">
        <is>
          <t xml:space="preserve">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The Company’s Preferred Stock contained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common shares included in the computation of diluted net loss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
        </is>
      </c>
    </row>
    <row r="23">
      <c r="A23" s="4" t="inlineStr">
        <is>
          <t>Recently Issued Accounting Pronouncements</t>
        </is>
      </c>
      <c r="B23" s="4" t="inlineStr">
        <is>
          <t>Recently Issued Accounting Pronouncemen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previous leases standard, ASC 840, Leases. For additional information on the adoption of the new leasing standards, please read the Company’s policy above entitled Leases, and Note 8, Commitments and Contingencies, to these consolidated financial statements. In March 2020, the FASB issued “ASU 2020-03”, Codification Improvements to Financial Instruments, (“ASU 2020-03”) which addressed, among other topics, Amendments related to ASU 2016-13 Financial Instruments—Credit Losses (Topic 326): Measurement of Credit Losses on Financial Instruments ("ASU 2016-13”). The amendments align the contractual term under Topic 326 and Topic 842 (Leases) to be consistent, and also clarifies when an entity should record an allowance for credit losses in accordance with Topic 326. For public business entities that meet the definition of a SEC filer, excluding entities eligible to be smaller reporting companies as defined by the SEC, the standard is effective for fiscal years beginning after December 15, 2019, including interim periods within those fiscal years. For all other entities, the standard is effective for fiscal years beginning after December 15, 2022, including interim periods within those fiscal years. Early adoption is permitted. The Company is currently evaluating the impact of this new guidance on the Company’s consolidated financial statements and related disclosures but does not expect the adoption of ASU 2020-03 or ASU 2016-13 to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Assets</t>
        </is>
      </c>
      <c r="B4" s="4" t="inlineStr">
        <is>
          <t xml:space="preserve">Property and equipment is stated at cost, net of accumulated depreciation. Depreciation is calculated using the straight-line method over the estimated useful lives of the assets, which are as follows:
Estimated Useful Life
Computer equipment and software
3 years
Furniture and fixtures
5 years
Laboratory equipment
5 years
Leasehold improvements
Shorter of useful life or remaining lease te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nd indicates the level of the fair value hierarchy utilized to determine such fair values (in thousands):
December 31, 2021
Quoted Prices in Active Markets for Identical Assets
Significant Other Observable Inputs
Significant Other Observable Inputs
Description
Total
(Level 1)
(Level 2)
(Level 3)
Assets:
Money market funds, included in cash and cash equivalents
$
24,798
$
24,798
$
—
$
—
Marketable securities:
Commercial paper
$
26,131
—
26,131
—
Corporate debt securities
15,838
—
15,838
—
Total financial assets
$
66,767
$
24,798
$
41,969
$
—
December 31, 2020
Quoted Prices in Active Markets for Identical Assets
Significant Other Observable Inputs
Significant Other Observable Inputs
Description
Total
(Level 1)
(Level 2)
(Level 3)
Assets:
Money market funds, included in cash and cash equivalents
$
41,208
$
41,208
$
—
$
—
Marketable securities:
Corporate debt securities
14,807
—
14,807
—
Commercial paper
25,717
—
25,717
—
Total financial assets
$
81,732
$
41,208
$
40,52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Investments</t>
        </is>
      </c>
      <c r="B4" s="4" t="inlineStr">
        <is>
          <t>The following table summarizes the Company’s investments as of December 31, 2021 and 2020 (in thousands):
December 31, 2021
Amortized Cost
Gross Unrealized Gains
Gross Unrealized Loss
Fair Value
Current:
Commercial paper
$
26,131
$
—
$
—
$
26,131
Corporate debt securities
15,854
—
(16
)
15,838
Total
$
41,985
$
—
$
(16
)
$
41,969
December 31, 2020
Amortized Cost
Gross Unrealized Gains
Gross Unrealized Loss
Fair Value
Current:
Commercial paper
$
25,716
$
1
$
—
$
25,717
Corporate debt securities
14,804
3
—
14,807
Total
$
40,520
$
4
$
—
$
40,5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Property and equipment, net consisted of the following (in thousands):
December 31, 2021
December 31, 2020
Property and equipment:
Leasehold improvements
$
336
$
336
Furniture and fixtures
143
143
Property and equipment
$
479
$
479
Less: accumulated depreciation
(229
)
(130
)
Property and equipment, net
$
250
$
3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ed of the following (in thousands):
December 31, 2021
December 31, 2020
Accrued research and development expenses
$
2,288
$
2,732
Accrued compensation and benefits
2,024
1,090
Accrued professional services
249
355
Accrued other
43
99
Total accrued expenses
$
4,604
$
4,2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26287264</v>
      </c>
      <c r="C9" s="5" t="n">
        <v>17548263</v>
      </c>
    </row>
    <row r="10">
      <c r="A10" s="4" t="inlineStr">
        <is>
          <t>Common stock, shares outstanding</t>
        </is>
      </c>
      <c r="B10" s="5" t="n">
        <v>26287264</v>
      </c>
      <c r="C10" s="5" t="n">
        <v>17548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Minimum Lease Payments</t>
        </is>
      </c>
      <c r="B4" s="4" t="inlineStr">
        <is>
          <t>The following table summarizes the future lease payments due under the May 2019 Lease Agreement only, as the term of the June 2021 Amended Lease Agreement has not yet commenced (in thousands):
December 31, 2021
2022
$
278
2023
284
2024
229
Total Lease Payments
$
791
Less Imputed Interest
(139
)
Present Value of operating lease liabilities
$
652
Operating cash flows used for operating leases
$
249
Weighted-average remaining lease term (years)
2.83
Weighted-average discount rate
8
%</t>
        </is>
      </c>
    </row>
    <row r="5">
      <c r="A5" s="4" t="inlineStr">
        <is>
          <t>Summary of Minimum Rental Payments Under Non-Cancelable Leases</t>
        </is>
      </c>
      <c r="B5" s="4" t="inlineStr">
        <is>
          <t>Under the prior lease accounting guidance, minimum rental commitments under non-cancelable leases as of December 31, 2020 were as follows (in thousands):
Minimum Lease Payments
2021
$ 273
2022
278
2023
284
2024
229
$
1,0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Shares Reserved for Future Issuance</t>
        </is>
      </c>
      <c r="B4" s="4" t="inlineStr">
        <is>
          <t>As of December 31, 2021 and December 31, 2020, the Company has reserved for future issuance the following shares of common stock:
December 31, 2021
December 31, 2020
Shares reserved for future issuance under the 2020 Equity Incentive Plan
1,216,532
1,110,675
Shares reserved for future issuance under the 2020 Employee Stock Purchase Plan
175,667
191,363
1,392,199
1,302,0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1</t>
        </is>
      </c>
    </row>
    <row r="3">
      <c r="A3" s="3" t="inlineStr">
        <is>
          <t>Compensation Related Costs [Abstract]</t>
        </is>
      </c>
    </row>
    <row r="4">
      <c r="A4" s="4" t="inlineStr">
        <is>
          <t>Summary of Stock Option Activity</t>
        </is>
      </c>
      <c r="B4" s="4" t="inlineStr">
        <is>
          <t>The following table summarizes the Company’s stock option activity:
Number of Shares
Weighted- Average Exercise Price
Weighted- Average Remaining Contractual Term (in years)
Aggregate Intrinsic Value (in thousands)
Outstanding as of December 31, 2020
1,935,632
$
9.85
8.14
Granted
952,953
10.19
Exercised
(158,681
)
4.34
Forfeited
(356,880
)
14.69
Outstanding as of December 31, 2021
2,373,024
$
9.63
8.19
$
—
Options vested and exercisable as of December 31, 2021
880,958
$
7.07
7.33
$
—</t>
        </is>
      </c>
    </row>
    <row r="5">
      <c r="A5" s="4" t="inlineStr">
        <is>
          <t>Summary of Stock-Based Compensation Fair Value Assumptions</t>
        </is>
      </c>
      <c r="B5" s="4" t="inlineStr">
        <is>
          <t>The assumptions that the Company used to determine the grant date fair value of stock options granted to employees, non-employees and members of the Board during the years ended December 31, 2021 and 2020 were as follows, presented on a weighted-average basis :
Year Ended December 31,
2021
2020
Expected term (in years)
6.20
6.17
Expected volatility
81.0
%
74.7
%
Expected dividend yield
0.00
%
0.00
%
Risk-free interest rate
0.81
%
0.52
%</t>
        </is>
      </c>
    </row>
    <row r="6">
      <c r="A6" s="4" t="inlineStr">
        <is>
          <t>Summary of Stock-Based Compensation Expense</t>
        </is>
      </c>
      <c r="B6" s="4" t="inlineStr">
        <is>
          <t>Stock-based compensation expense included in the Company’s consolidated statements of operations and comprehensive loss is as follows (in thousands):
Year Ended December 31,
2021
2020
General and administrative
$
2,441
$
1,490
Research and development
1,404
741
Total stock-based compensation expense
$
3,845
$
2,2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Income Tax Expense (Benefit)</t>
        </is>
      </c>
      <c r="B4" s="4" t="inlineStr">
        <is>
          <t xml:space="preserve">A reconciliation of income tax expense (benefit) computed at the statutory federal income tax rate to income taxes as reflected in the consolidated financial statements is as follows:
2021
2020
Income taxes at U.S. statutory rate
21
%
21
%
State income taxes
6
6
Tax Credit
5
7
Other
0
2
Change in valuation allowance
(32
)
(36
)
Total provision for income taxes
0
%
0
% </t>
        </is>
      </c>
    </row>
    <row r="5">
      <c r="A5" s="4" t="inlineStr">
        <is>
          <t>Schedule of Components of Deferred Tax Assets and Liabilities</t>
        </is>
      </c>
      <c r="B5" s="4" t="inlineStr">
        <is>
          <t>The significant components of the Company’s deferred tax assets and liabilities as of December 31, 2021 and 2020 are comprised of the following (in thousands):
Year Ended December 31,
2021
2020
Deferred tax assets
Net operating loss carryforwards
$
37,411
$
24,657
Tax credits carryforwards
6,968
3,948
Stock-based compensation
1,268
686
Amortization
493
545
Accruals
545
272
Lease incentive liability
—
17
Lease liability
175
—
Unrealized gains/losses on investments
4
—
Other
31
42
Total deferred tax assets
46,895
30,167
Valuation allowance
(46,742
)
(30,149
)
Net deferred tax assets
153
18
Deferred tax liabilities
Tenant improvement allowance
(12
)
(17
)
Unrealized gains/losses on investments
—
(1
)
Right of Use Asset
(141
)
—
Total deferred tax liabilities
(153
)
(18
)
Net deferred taxe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sets forth the computation of the Company’s basic and diluted net loss per share for the years ended December 31, 2021 and 2020 (in thousands, except share and per share amounts):
Year Ended December 31,
2021
2020
Numerator:
Net loss attributable to common stockholders—basic and diluted
$
(51,384
)
$
(49,218
)
Denominator:
Weighted-average number of common shares used in net loss per share—basic and diluted
21,661,450
13,924,730
Net loss per share—basic and diluted
$
(2.37
)
$
(3.53
)</t>
        </is>
      </c>
    </row>
    <row r="5">
      <c r="A5" s="4" t="inlineStr">
        <is>
          <t>Anti Dilutive Potential Common Shares Excluded From Computation of Diluted Net Loss Per Share</t>
        </is>
      </c>
      <c r="B5" s="4" t="inlineStr">
        <is>
          <t>The Company excluded the following potential common shares from the computation of diluted net loss per share attributable to common stockholders for the years ended December 31, 2021 and 2020 because including them would have had an anti-dilutive effect :
Year Ended December 31,
2021
2020
Options to purchase common stock
2,373,024
1,935,632
Shares reserved for future issuance under the ESPP
175,667
191,3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37" customWidth="1" min="5" max="5"/>
    <col width="37" customWidth="1" min="6" max="6"/>
    <col width="14" customWidth="1" min="7" max="7"/>
    <col width="27" customWidth="1" min="8" max="8"/>
    <col width="27" customWidth="1" min="9" max="9"/>
  </cols>
  <sheetData>
    <row r="1">
      <c r="A1" s="1" t="inlineStr">
        <is>
          <t>Nature of the Business - Additional Information (Details) $ / shares in Units, $ in Thousands</t>
        </is>
      </c>
      <c r="B1" s="2" t="inlineStr">
        <is>
          <t>Jul. 16, 2021USD ($)$ / sharesshares</t>
        </is>
      </c>
      <c r="C1" s="2" t="inlineStr">
        <is>
          <t>Apr. 01, 2021USD ($)shares</t>
        </is>
      </c>
      <c r="D1" s="2" t="inlineStr">
        <is>
          <t>Apr. 13, 2020USD ($)shares</t>
        </is>
      </c>
      <c r="E1" s="2" t="inlineStr">
        <is>
          <t>Mar. 16, 2020USD ($)$ / sharesshares</t>
        </is>
      </c>
      <c r="F1" s="2" t="inlineStr">
        <is>
          <t>Feb. 25, 2020USD ($)$ / sharesshares</t>
        </is>
      </c>
      <c r="G1" s="2" t="inlineStr">
        <is>
          <t>Feb. 29, 2020</t>
        </is>
      </c>
      <c r="H1" s="2" t="inlineStr">
        <is>
          <t>Dec. 31, 2021USD ($)shares</t>
        </is>
      </c>
      <c r="I1" s="2" t="inlineStr">
        <is>
          <t>Dec. 31, 2020USD ($)shares</t>
        </is>
      </c>
    </row>
    <row r="2">
      <c r="A2" s="3" t="inlineStr">
        <is>
          <t>Nature Of Business [Line Items]</t>
        </is>
      </c>
    </row>
    <row r="3">
      <c r="A3" s="4" t="inlineStr">
        <is>
          <t>Reverse stock split</t>
        </is>
      </c>
      <c r="H3" s="4" t="inlineStr">
        <is>
          <t>1-for-6.299</t>
        </is>
      </c>
    </row>
    <row r="4">
      <c r="A4" s="4" t="inlineStr">
        <is>
          <t>Reverse stock splits, conversion ratio</t>
        </is>
      </c>
      <c r="G4" s="9" t="n">
        <v>0.159</v>
      </c>
    </row>
    <row r="5">
      <c r="A5" s="4" t="inlineStr">
        <is>
          <t>Preferred stock, per share | $ / shares</t>
        </is>
      </c>
      <c r="B5" s="6" t="n">
        <v>6</v>
      </c>
    </row>
    <row r="6">
      <c r="A6" s="4" t="inlineStr">
        <is>
          <t>Proceeds from issuance of Series B convertible preferred stock, net of issuance costs</t>
        </is>
      </c>
      <c r="I6" s="6" t="n">
        <v>17150</v>
      </c>
    </row>
    <row r="7">
      <c r="A7" s="4" t="inlineStr">
        <is>
          <t>ATM offering stock issuance costs</t>
        </is>
      </c>
      <c r="H7" s="6" t="n">
        <v>579</v>
      </c>
    </row>
    <row r="8">
      <c r="A8" s="4" t="inlineStr">
        <is>
          <t>Common stock issued and sold | shares</t>
        </is>
      </c>
      <c r="B8" s="5" t="n">
        <v>8333333</v>
      </c>
    </row>
    <row r="9">
      <c r="A9" s="4" t="inlineStr">
        <is>
          <t>Gross proceeds from initial public offering</t>
        </is>
      </c>
      <c r="E9" s="6" t="n">
        <v>75200</v>
      </c>
      <c r="I9" s="6" t="n">
        <v>80427</v>
      </c>
    </row>
    <row r="10">
      <c r="A10" s="4" t="inlineStr">
        <is>
          <t>Aggregate gross proceeds of common stock issued and sold</t>
        </is>
      </c>
      <c r="D10" s="6" t="n">
        <v>11300</v>
      </c>
    </row>
    <row r="11">
      <c r="A11" s="4" t="inlineStr">
        <is>
          <t>Underwriting discounts and commissions and offering expenses</t>
        </is>
      </c>
      <c r="H11" s="6" t="n">
        <v>10000</v>
      </c>
    </row>
    <row r="12">
      <c r="A12" s="4" t="inlineStr">
        <is>
          <t>Conversion of outstanding preferred stock | shares</t>
        </is>
      </c>
      <c r="E12" s="5" t="n">
        <v>70378661</v>
      </c>
    </row>
    <row r="13">
      <c r="A13" s="4" t="inlineStr">
        <is>
          <t>Common stock issued upon conversion | shares</t>
        </is>
      </c>
      <c r="E13" s="5" t="n">
        <v>11172955</v>
      </c>
    </row>
    <row r="14">
      <c r="A14" s="4" t="inlineStr">
        <is>
          <t>Common stock, shares issued | shares</t>
        </is>
      </c>
      <c r="H14" s="5" t="n">
        <v>26287264</v>
      </c>
      <c r="I14" s="5" t="n">
        <v>17548263</v>
      </c>
    </row>
    <row r="15">
      <c r="A15" s="4" t="inlineStr">
        <is>
          <t>Net proceeds from issuance of common stock</t>
        </is>
      </c>
      <c r="B15" s="6" t="n">
        <v>46800</v>
      </c>
    </row>
    <row r="16">
      <c r="A16" s="4" t="inlineStr">
        <is>
          <t>Cash, cash equivalents, and investments</t>
        </is>
      </c>
      <c r="H16" s="6" t="n">
        <v>90300</v>
      </c>
    </row>
    <row r="17">
      <c r="A17" s="4" t="inlineStr">
        <is>
          <t>Accumulated deficit</t>
        </is>
      </c>
      <c r="H17" s="5" t="n">
        <v>147497</v>
      </c>
      <c r="I17" s="6" t="n">
        <v>96113</v>
      </c>
    </row>
    <row r="18">
      <c r="A18" s="4" t="inlineStr">
        <is>
          <t>IPO</t>
        </is>
      </c>
    </row>
    <row r="19">
      <c r="A19" s="3" t="inlineStr">
        <is>
          <t>Nature Of Business [Line Items]</t>
        </is>
      </c>
    </row>
    <row r="20">
      <c r="A20" s="4" t="inlineStr">
        <is>
          <t>Preferred stock, per share | $ / shares</t>
        </is>
      </c>
      <c r="E20" s="6" t="n">
        <v>16</v>
      </c>
    </row>
    <row r="21">
      <c r="A21" s="4" t="inlineStr">
        <is>
          <t>Common stock issued and sold | shares</t>
        </is>
      </c>
      <c r="D21" s="5" t="n">
        <v>705000</v>
      </c>
      <c r="E21" s="5" t="n">
        <v>4700000</v>
      </c>
    </row>
    <row r="22">
      <c r="A22" s="4" t="inlineStr">
        <is>
          <t>Net proceeds after deducting underwriting discounts and commissions and offering expenses</t>
        </is>
      </c>
      <c r="H22" s="6" t="n">
        <v>76500</v>
      </c>
    </row>
    <row r="23">
      <c r="A23" s="4" t="inlineStr">
        <is>
          <t>Conversion of outstanding preferred stock | shares</t>
        </is>
      </c>
      <c r="E23" s="5" t="n">
        <v>70378661</v>
      </c>
    </row>
    <row r="24">
      <c r="A24" s="4" t="inlineStr">
        <is>
          <t>At The Market Offering</t>
        </is>
      </c>
    </row>
    <row r="25">
      <c r="A25" s="3" t="inlineStr">
        <is>
          <t>Nature Of Business [Line Items]</t>
        </is>
      </c>
    </row>
    <row r="26">
      <c r="A26" s="4" t="inlineStr">
        <is>
          <t>Common stock, shares issued | shares</t>
        </is>
      </c>
      <c r="H26" s="5" t="n">
        <v>231291</v>
      </c>
    </row>
    <row r="27">
      <c r="A27" s="4" t="inlineStr">
        <is>
          <t>Net proceeds from issuance of common stock</t>
        </is>
      </c>
      <c r="H27" s="6" t="n">
        <v>1400</v>
      </c>
    </row>
    <row r="28">
      <c r="A28" s="4" t="inlineStr">
        <is>
          <t>Maximum</t>
        </is>
      </c>
    </row>
    <row r="29">
      <c r="A29" s="3" t="inlineStr">
        <is>
          <t>Nature Of Business [Line Items]</t>
        </is>
      </c>
    </row>
    <row r="30">
      <c r="A30" s="4" t="inlineStr">
        <is>
          <t>Common stock issued and sold | shares</t>
        </is>
      </c>
      <c r="C30" s="5" t="n">
        <v>200000000</v>
      </c>
    </row>
    <row r="31">
      <c r="A31" s="4" t="inlineStr">
        <is>
          <t>Aggregate gross proceeds of common stock issued and sold</t>
        </is>
      </c>
      <c r="C31" s="6" t="n">
        <v>75000</v>
      </c>
    </row>
    <row r="32">
      <c r="A32" s="4" t="inlineStr">
        <is>
          <t>Series B Preferred Stock | Second Tranche</t>
        </is>
      </c>
    </row>
    <row r="33">
      <c r="A33" s="3" t="inlineStr">
        <is>
          <t>Nature Of Business [Line Items]</t>
        </is>
      </c>
    </row>
    <row r="34">
      <c r="A34" s="4" t="inlineStr">
        <is>
          <t>Preferred shares, issued | shares</t>
        </is>
      </c>
      <c r="F34" s="5" t="n">
        <v>1562994</v>
      </c>
    </row>
    <row r="35">
      <c r="A35" s="4" t="inlineStr">
        <is>
          <t>Preferred stock, per share | $ / shares</t>
        </is>
      </c>
      <c r="F35" s="10" t="n">
        <v>10.9722</v>
      </c>
    </row>
    <row r="36">
      <c r="A36" s="4" t="inlineStr">
        <is>
          <t>Proceeds from issuance of Series B convertible preferred stock, net of issuance costs</t>
        </is>
      </c>
      <c r="F36" s="6" t="n">
        <v>17100</v>
      </c>
    </row>
    <row r="37">
      <c r="A37" s="4" t="inlineStr">
        <is>
          <t>Series B Preferred Stock | Second Tranche | Maximum</t>
        </is>
      </c>
    </row>
    <row r="38">
      <c r="A38" s="3" t="inlineStr">
        <is>
          <t>Nature Of Business [Line Items]</t>
        </is>
      </c>
    </row>
    <row r="39">
      <c r="A39" s="4" t="inlineStr">
        <is>
          <t>ATM offering stock issuance costs</t>
        </is>
      </c>
      <c r="F39" s="6"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row>
    <row r="3">
      <c r="A3" s="3" t="inlineStr">
        <is>
          <t>Summary Of Significant Accounting Policies [Line Items]</t>
        </is>
      </c>
    </row>
    <row r="4">
      <c r="A4" s="4" t="inlineStr">
        <is>
          <t>Number of operating segments | Segment</t>
        </is>
      </c>
      <c r="B4" s="5" t="n">
        <v>1</v>
      </c>
    </row>
    <row r="5">
      <c r="A5" s="4" t="inlineStr">
        <is>
          <t>Restricted cash</t>
        </is>
      </c>
      <c r="B5" s="6" t="n">
        <v>175000</v>
      </c>
      <c r="C5" s="6" t="n">
        <v>88000</v>
      </c>
    </row>
    <row r="6">
      <c r="A6" s="4" t="inlineStr">
        <is>
          <t>Deferred offering costs</t>
        </is>
      </c>
      <c r="B6" s="5" t="n">
        <v>0</v>
      </c>
      <c r="C6" s="5" t="n">
        <v>0</v>
      </c>
    </row>
    <row r="7">
      <c r="A7" s="4" t="inlineStr">
        <is>
          <t>Off-balance sheet risk</t>
        </is>
      </c>
      <c r="B7" s="5" t="n">
        <v>0</v>
      </c>
      <c r="C7" s="5" t="n">
        <v>0</v>
      </c>
    </row>
    <row r="8">
      <c r="A8" s="4" t="inlineStr">
        <is>
          <t>Depreciation expense</t>
        </is>
      </c>
      <c r="B8" s="5" t="n">
        <v>99000</v>
      </c>
      <c r="C8" s="5" t="n">
        <v>97000</v>
      </c>
    </row>
    <row r="9">
      <c r="A9" s="4" t="inlineStr">
        <is>
          <t>Right of use assets - operating leases</t>
        </is>
      </c>
      <c r="B9" s="5" t="n">
        <v>525000</v>
      </c>
    </row>
    <row r="10">
      <c r="A10" s="4" t="inlineStr">
        <is>
          <t>Operating lease liability, current</t>
        </is>
      </c>
      <c r="B10" s="5" t="n">
        <v>246000</v>
      </c>
    </row>
    <row r="11">
      <c r="A11" s="4" t="inlineStr">
        <is>
          <t>Operating lease liability, non-current</t>
        </is>
      </c>
      <c r="B11" s="5" t="n">
        <v>406000</v>
      </c>
    </row>
    <row r="12">
      <c r="A12" s="4" t="inlineStr">
        <is>
          <t>ASU 2016-02</t>
        </is>
      </c>
    </row>
    <row r="13">
      <c r="A13" s="3" t="inlineStr">
        <is>
          <t>Summary Of Significant Accounting Policies [Line Items]</t>
        </is>
      </c>
    </row>
    <row r="14">
      <c r="A14" s="4" t="inlineStr">
        <is>
          <t>Right of use assets - operating leases</t>
        </is>
      </c>
      <c r="B14" s="5" t="n">
        <v>700000</v>
      </c>
    </row>
    <row r="15">
      <c r="A15" s="4" t="inlineStr">
        <is>
          <t>Operating lease liability, current</t>
        </is>
      </c>
      <c r="B15" s="5" t="n">
        <v>300000</v>
      </c>
    </row>
    <row r="16">
      <c r="A16" s="4" t="inlineStr">
        <is>
          <t>Operating lease liability, non-current</t>
        </is>
      </c>
      <c r="B16" s="5" t="n">
        <v>600000</v>
      </c>
    </row>
    <row r="17">
      <c r="A17" s="4" t="inlineStr">
        <is>
          <t>Construction-in-process</t>
        </is>
      </c>
    </row>
    <row r="18">
      <c r="A18" s="3" t="inlineStr">
        <is>
          <t>Summary Of Significant Accounting Policies [Line Items]</t>
        </is>
      </c>
    </row>
    <row r="19">
      <c r="A19" s="4" t="inlineStr">
        <is>
          <t>Depreciation expense</t>
        </is>
      </c>
      <c r="B19" s="5" t="n">
        <v>0</v>
      </c>
    </row>
    <row r="20">
      <c r="A20" s="4" t="inlineStr">
        <is>
          <t>Maximum</t>
        </is>
      </c>
    </row>
    <row r="21">
      <c r="A21" s="3" t="inlineStr">
        <is>
          <t>Summary Of Significant Accounting Policies [Line Items]</t>
        </is>
      </c>
    </row>
    <row r="22">
      <c r="A22" s="4" t="inlineStr">
        <is>
          <t>Restricted cash</t>
        </is>
      </c>
      <c r="B22" s="6" t="n">
        <v>200000</v>
      </c>
      <c r="C22" s="6" t="n">
        <v>1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Estimated Useful Lives of Assets (Details)</t>
        </is>
      </c>
      <c r="B1" s="2" t="inlineStr">
        <is>
          <t>12 Months Ended</t>
        </is>
      </c>
    </row>
    <row r="2">
      <c r="B2" s="2" t="inlineStr">
        <is>
          <t>Dec. 31, 2021</t>
        </is>
      </c>
    </row>
    <row r="3">
      <c r="A3" s="4" t="inlineStr">
        <is>
          <t>Computer Equipment and Software</t>
        </is>
      </c>
    </row>
    <row r="4">
      <c r="A4" s="3" t="inlineStr">
        <is>
          <t>Property Plant And Equipment [Line Items]</t>
        </is>
      </c>
    </row>
    <row r="5">
      <c r="A5" s="4" t="inlineStr">
        <is>
          <t>Estimated Useful Life</t>
        </is>
      </c>
      <c r="B5" s="4" t="inlineStr">
        <is>
          <t>3 years</t>
        </is>
      </c>
    </row>
    <row r="6">
      <c r="A6" s="4" t="inlineStr">
        <is>
          <t>Furniture and Fixtures</t>
        </is>
      </c>
    </row>
    <row r="7">
      <c r="A7" s="3" t="inlineStr">
        <is>
          <t>Property Plant And Equipment [Line Items]</t>
        </is>
      </c>
    </row>
    <row r="8">
      <c r="A8" s="4" t="inlineStr">
        <is>
          <t>Estimated Useful Life</t>
        </is>
      </c>
      <c r="B8" s="4" t="inlineStr">
        <is>
          <t>5 years</t>
        </is>
      </c>
    </row>
    <row r="9">
      <c r="A9" s="4" t="inlineStr">
        <is>
          <t>Laboratory Equipment</t>
        </is>
      </c>
    </row>
    <row r="10">
      <c r="A10" s="3" t="inlineStr">
        <is>
          <t>Property Plant And Equipment [Line Items]</t>
        </is>
      </c>
    </row>
    <row r="11">
      <c r="A11" s="4" t="inlineStr">
        <is>
          <t>Estimated Useful Life</t>
        </is>
      </c>
      <c r="B11" s="4" t="inlineStr">
        <is>
          <t>5 years</t>
        </is>
      </c>
    </row>
    <row r="12">
      <c r="A12" s="4" t="inlineStr">
        <is>
          <t>Leasehold Improvements</t>
        </is>
      </c>
    </row>
    <row r="13">
      <c r="A13" s="3" t="inlineStr">
        <is>
          <t>Property Plant And Equipment [Line Items]</t>
        </is>
      </c>
    </row>
    <row r="14">
      <c r="A14" s="4" t="inlineStr">
        <is>
          <t>Estimated Useful Life</t>
        </is>
      </c>
      <c r="B14" s="4" t="inlineStr">
        <is>
          <t>Shorter of useful life or remaining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Recurring Basis (Details) - USD ($) $ in Thousands</t>
        </is>
      </c>
      <c r="B1" s="2" t="inlineStr">
        <is>
          <t>Dec. 31, 2021</t>
        </is>
      </c>
      <c r="C1" s="2" t="inlineStr">
        <is>
          <t>Dec. 31, 2020</t>
        </is>
      </c>
    </row>
    <row r="2">
      <c r="A2" s="3" t="inlineStr">
        <is>
          <t>Assets:</t>
        </is>
      </c>
    </row>
    <row r="3">
      <c r="A3" s="4" t="inlineStr">
        <is>
          <t>Marketable securities</t>
        </is>
      </c>
      <c r="B3" s="6" t="n">
        <v>41969</v>
      </c>
      <c r="C3" s="6" t="n">
        <v>40524</v>
      </c>
    </row>
    <row r="4">
      <c r="A4" s="4" t="inlineStr">
        <is>
          <t>Fair Value Measurements Recurring</t>
        </is>
      </c>
    </row>
    <row r="5">
      <c r="A5" s="3" t="inlineStr">
        <is>
          <t>Assets:</t>
        </is>
      </c>
    </row>
    <row r="6">
      <c r="A6" s="4" t="inlineStr">
        <is>
          <t>Total financial assets</t>
        </is>
      </c>
      <c r="B6" s="5" t="n">
        <v>66767</v>
      </c>
      <c r="C6" s="5" t="n">
        <v>81732</v>
      </c>
    </row>
    <row r="7">
      <c r="A7" s="4" t="inlineStr">
        <is>
          <t>Fair Value Measurements Recurring | Money Market Funds</t>
        </is>
      </c>
    </row>
    <row r="8">
      <c r="A8" s="3" t="inlineStr">
        <is>
          <t>Assets:</t>
        </is>
      </c>
    </row>
    <row r="9">
      <c r="A9" s="4" t="inlineStr">
        <is>
          <t>Cash and cash equivalents</t>
        </is>
      </c>
      <c r="B9" s="5" t="n">
        <v>24798</v>
      </c>
      <c r="C9" s="5" t="n">
        <v>41208</v>
      </c>
    </row>
    <row r="10">
      <c r="A10" s="4" t="inlineStr">
        <is>
          <t>Fair Value Measurements Recurring | Commercial Paper</t>
        </is>
      </c>
    </row>
    <row r="11">
      <c r="A11" s="3" t="inlineStr">
        <is>
          <t>Assets:</t>
        </is>
      </c>
    </row>
    <row r="12">
      <c r="A12" s="4" t="inlineStr">
        <is>
          <t>Marketable securities</t>
        </is>
      </c>
      <c r="B12" s="5" t="n">
        <v>26131</v>
      </c>
      <c r="C12" s="5" t="n">
        <v>25717</v>
      </c>
    </row>
    <row r="13">
      <c r="A13" s="4" t="inlineStr">
        <is>
          <t>Fair Value Measurements Recurring | Corporate Debt Securities</t>
        </is>
      </c>
    </row>
    <row r="14">
      <c r="A14" s="3" t="inlineStr">
        <is>
          <t>Assets:</t>
        </is>
      </c>
    </row>
    <row r="15">
      <c r="A15" s="4" t="inlineStr">
        <is>
          <t>Marketable securities</t>
        </is>
      </c>
      <c r="B15" s="5" t="n">
        <v>15838</v>
      </c>
      <c r="C15" s="5" t="n">
        <v>14807</v>
      </c>
    </row>
    <row r="16">
      <c r="A16" s="4" t="inlineStr">
        <is>
          <t>Fair Value Measurements Recurring | Quoted Prices in Active Markets for Identical Assets (Level 1)</t>
        </is>
      </c>
    </row>
    <row r="17">
      <c r="A17" s="3" t="inlineStr">
        <is>
          <t>Assets:</t>
        </is>
      </c>
    </row>
    <row r="18">
      <c r="A18" s="4" t="inlineStr">
        <is>
          <t>Total financial assets</t>
        </is>
      </c>
      <c r="B18" s="5" t="n">
        <v>24798</v>
      </c>
      <c r="C18" s="5" t="n">
        <v>41208</v>
      </c>
    </row>
    <row r="19">
      <c r="A19" s="4" t="inlineStr">
        <is>
          <t>Fair Value Measurements Recurring | Quoted Prices in Active Markets for Identical Assets (Level 1) | Money Market Funds</t>
        </is>
      </c>
    </row>
    <row r="20">
      <c r="A20" s="3" t="inlineStr">
        <is>
          <t>Assets:</t>
        </is>
      </c>
    </row>
    <row r="21">
      <c r="A21" s="4" t="inlineStr">
        <is>
          <t>Cash and cash equivalents</t>
        </is>
      </c>
      <c r="B21" s="5" t="n">
        <v>24798</v>
      </c>
      <c r="C21" s="5" t="n">
        <v>41208</v>
      </c>
    </row>
    <row r="22">
      <c r="A22" s="4" t="inlineStr">
        <is>
          <t>Fair Value Measurements Recurring | Significant Other Observable Inputs (Level 2)</t>
        </is>
      </c>
    </row>
    <row r="23">
      <c r="A23" s="3" t="inlineStr">
        <is>
          <t>Assets:</t>
        </is>
      </c>
    </row>
    <row r="24">
      <c r="A24" s="4" t="inlineStr">
        <is>
          <t>Total financial assets</t>
        </is>
      </c>
      <c r="B24" s="5" t="n">
        <v>41969</v>
      </c>
      <c r="C24" s="5" t="n">
        <v>40524</v>
      </c>
    </row>
    <row r="25">
      <c r="A25" s="4" t="inlineStr">
        <is>
          <t>Fair Value Measurements Recurring | Significant Other Observable Inputs (Level 2) | Commercial Paper</t>
        </is>
      </c>
    </row>
    <row r="26">
      <c r="A26" s="3" t="inlineStr">
        <is>
          <t>Assets:</t>
        </is>
      </c>
    </row>
    <row r="27">
      <c r="A27" s="4" t="inlineStr">
        <is>
          <t>Marketable securities</t>
        </is>
      </c>
      <c r="B27" s="5" t="n">
        <v>26131</v>
      </c>
      <c r="C27" s="5" t="n">
        <v>25717</v>
      </c>
    </row>
    <row r="28">
      <c r="A28" s="4" t="inlineStr">
        <is>
          <t>Fair Value Measurements Recurring | Significant Other Observable Inputs (Level 2) | Corporate Debt Securities</t>
        </is>
      </c>
    </row>
    <row r="29">
      <c r="A29" s="3" t="inlineStr">
        <is>
          <t>Assets:</t>
        </is>
      </c>
    </row>
    <row r="30">
      <c r="A30" s="4" t="inlineStr">
        <is>
          <t>Marketable securities</t>
        </is>
      </c>
      <c r="B30" s="6" t="n">
        <v>15838</v>
      </c>
      <c r="C30" s="6" t="n">
        <v>148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asset transfers Into Level 3</t>
        </is>
      </c>
      <c r="B6" s="5" t="n">
        <v>0</v>
      </c>
      <c r="C6" s="5" t="n">
        <v>0</v>
      </c>
    </row>
    <row r="7">
      <c r="A7" s="4" t="inlineStr">
        <is>
          <t>Fair value, asset, transfers out of Level 3</t>
        </is>
      </c>
      <c r="B7" s="6" t="n">
        <v>0</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38442</v>
      </c>
      <c r="C4" s="6" t="n">
        <v>32154</v>
      </c>
    </row>
    <row r="5">
      <c r="A5" s="4" t="inlineStr">
        <is>
          <t>General and administrative</t>
        </is>
      </c>
      <c r="B5" s="5" t="n">
        <v>13000</v>
      </c>
      <c r="C5" s="5" t="n">
        <v>9544</v>
      </c>
    </row>
    <row r="6">
      <c r="A6" s="4" t="inlineStr">
        <is>
          <t>Total operating expenses</t>
        </is>
      </c>
      <c r="B6" s="5" t="n">
        <v>51442</v>
      </c>
      <c r="C6" s="5" t="n">
        <v>41698</v>
      </c>
    </row>
    <row r="7">
      <c r="A7" s="4" t="inlineStr">
        <is>
          <t>Loss from operations</t>
        </is>
      </c>
      <c r="B7" s="5" t="n">
        <v>-51442</v>
      </c>
      <c r="C7" s="5" t="n">
        <v>-41698</v>
      </c>
    </row>
    <row r="8">
      <c r="A8" s="3" t="inlineStr">
        <is>
          <t>Total other income, (net):</t>
        </is>
      </c>
    </row>
    <row r="9">
      <c r="A9" s="4" t="inlineStr">
        <is>
          <t>Interest income</t>
        </is>
      </c>
      <c r="B9" s="5" t="n">
        <v>233</v>
      </c>
      <c r="C9" s="5" t="n">
        <v>483</v>
      </c>
    </row>
    <row r="10">
      <c r="A10" s="4" t="inlineStr">
        <is>
          <t>Other expense</t>
        </is>
      </c>
      <c r="B10" s="5" t="n">
        <v>-175</v>
      </c>
      <c r="C10" s="5" t="n">
        <v>-145</v>
      </c>
    </row>
    <row r="11">
      <c r="A11" s="4" t="inlineStr">
        <is>
          <t>Total other income, (net)</t>
        </is>
      </c>
      <c r="B11" s="5" t="n">
        <v>58</v>
      </c>
      <c r="C11" s="5" t="n">
        <v>338</v>
      </c>
    </row>
    <row r="12">
      <c r="A12" s="4" t="inlineStr">
        <is>
          <t>Net loss</t>
        </is>
      </c>
      <c r="B12" s="5" t="n">
        <v>-51384</v>
      </c>
      <c r="C12" s="5" t="n">
        <v>-41360</v>
      </c>
    </row>
    <row r="13">
      <c r="A13" s="4" t="inlineStr">
        <is>
          <t>Accretion of Series B convertible preferred stock</t>
        </is>
      </c>
      <c r="B13" s="5" t="n">
        <v>-7900</v>
      </c>
      <c r="C13" s="5" t="n">
        <v>-7858</v>
      </c>
    </row>
    <row r="14">
      <c r="A14" s="4" t="inlineStr">
        <is>
          <t>Net loss attributable to common stockholders—basic and diluted</t>
        </is>
      </c>
      <c r="B14" s="6" t="n">
        <v>-51384</v>
      </c>
      <c r="C14" s="6" t="n">
        <v>-49218</v>
      </c>
    </row>
    <row r="15">
      <c r="A15" s="4" t="inlineStr">
        <is>
          <t>Net loss per share applicable to common stockholders—basic and diluted</t>
        </is>
      </c>
      <c r="B15" s="8" t="n">
        <v>-2.37</v>
      </c>
      <c r="C15" s="8" t="n">
        <v>-3.53</v>
      </c>
    </row>
    <row r="16">
      <c r="A16" s="4" t="inlineStr">
        <is>
          <t>Weighted-average common shares outstanding—basic and diluted</t>
        </is>
      </c>
      <c r="B16" s="5" t="n">
        <v>21661450</v>
      </c>
      <c r="C16" s="5" t="n">
        <v>13924730</v>
      </c>
    </row>
    <row r="17">
      <c r="A17" s="3" t="inlineStr">
        <is>
          <t>Comprehensive loss:</t>
        </is>
      </c>
    </row>
    <row r="18">
      <c r="A18" s="4" t="inlineStr">
        <is>
          <t>Net loss</t>
        </is>
      </c>
      <c r="B18" s="6" t="n">
        <v>-51384</v>
      </c>
      <c r="C18" s="6" t="n">
        <v>-41360</v>
      </c>
    </row>
    <row r="19">
      <c r="A19" s="3" t="inlineStr">
        <is>
          <t>Other comprehensive loss:</t>
        </is>
      </c>
    </row>
    <row r="20">
      <c r="A20" s="4" t="inlineStr">
        <is>
          <t>Unrealized loss on investments</t>
        </is>
      </c>
      <c r="B20" s="5" t="n">
        <v>-20</v>
      </c>
      <c r="C20" s="5" t="n">
        <v>-28</v>
      </c>
    </row>
    <row r="21">
      <c r="A21" s="4" t="inlineStr">
        <is>
          <t>Comprehensive loss</t>
        </is>
      </c>
      <c r="B21" s="6" t="n">
        <v>-51404</v>
      </c>
      <c r="C21" s="6" t="n">
        <v>-41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Dec. 31, 2021</t>
        </is>
      </c>
      <c r="C1" s="2" t="inlineStr">
        <is>
          <t>Dec. 31, 2020</t>
        </is>
      </c>
    </row>
    <row r="2">
      <c r="A2" s="3" t="inlineStr">
        <is>
          <t>Schedule Of Available For Sale Securities [Line Items]</t>
        </is>
      </c>
    </row>
    <row r="3">
      <c r="A3" s="4" t="inlineStr">
        <is>
          <t>Amortized Cost</t>
        </is>
      </c>
      <c r="B3" s="6" t="n">
        <v>41985</v>
      </c>
      <c r="C3" s="6" t="n">
        <v>40520</v>
      </c>
    </row>
    <row r="4">
      <c r="A4" s="4" t="inlineStr">
        <is>
          <t>Gross Unrealized Gains</t>
        </is>
      </c>
      <c r="C4" s="5" t="n">
        <v>4</v>
      </c>
    </row>
    <row r="5">
      <c r="A5" s="4" t="inlineStr">
        <is>
          <t>Gross Unrealized Loss</t>
        </is>
      </c>
      <c r="B5" s="5" t="n">
        <v>-16</v>
      </c>
    </row>
    <row r="6">
      <c r="A6" s="4" t="inlineStr">
        <is>
          <t>Fair Value</t>
        </is>
      </c>
      <c r="B6" s="5" t="n">
        <v>41969</v>
      </c>
      <c r="C6" s="5" t="n">
        <v>40524</v>
      </c>
    </row>
    <row r="7">
      <c r="A7" s="4" t="inlineStr">
        <is>
          <t>Commercial Paper</t>
        </is>
      </c>
    </row>
    <row r="8">
      <c r="A8" s="3" t="inlineStr">
        <is>
          <t>Schedule Of Available For Sale Securities [Line Items]</t>
        </is>
      </c>
    </row>
    <row r="9">
      <c r="A9" s="4" t="inlineStr">
        <is>
          <t>Amortized Cost</t>
        </is>
      </c>
      <c r="B9" s="5" t="n">
        <v>26131</v>
      </c>
      <c r="C9" s="5" t="n">
        <v>25716</v>
      </c>
    </row>
    <row r="10">
      <c r="A10" s="4" t="inlineStr">
        <is>
          <t>Gross Unrealized Gains</t>
        </is>
      </c>
      <c r="C10" s="5" t="n">
        <v>1</v>
      </c>
    </row>
    <row r="11">
      <c r="A11" s="4" t="inlineStr">
        <is>
          <t>Fair Value</t>
        </is>
      </c>
      <c r="B11" s="5" t="n">
        <v>26131</v>
      </c>
      <c r="C11" s="5" t="n">
        <v>25717</v>
      </c>
    </row>
    <row r="12">
      <c r="A12" s="4" t="inlineStr">
        <is>
          <t>Corporate Debt Securities</t>
        </is>
      </c>
    </row>
    <row r="13">
      <c r="A13" s="3" t="inlineStr">
        <is>
          <t>Schedule Of Available For Sale Securities [Line Items]</t>
        </is>
      </c>
    </row>
    <row r="14">
      <c r="A14" s="4" t="inlineStr">
        <is>
          <t>Amortized Cost</t>
        </is>
      </c>
      <c r="B14" s="5" t="n">
        <v>15854</v>
      </c>
      <c r="C14" s="5" t="n">
        <v>14804</v>
      </c>
    </row>
    <row r="15">
      <c r="A15" s="4" t="inlineStr">
        <is>
          <t>Gross Unrealized Gains</t>
        </is>
      </c>
      <c r="C15" s="5" t="n">
        <v>3</v>
      </c>
    </row>
    <row r="16">
      <c r="A16" s="4" t="inlineStr">
        <is>
          <t>Gross Unrealized Loss</t>
        </is>
      </c>
      <c r="B16" s="5" t="n">
        <v>-16</v>
      </c>
    </row>
    <row r="17">
      <c r="A17" s="4" t="inlineStr">
        <is>
          <t>Fair Value</t>
        </is>
      </c>
      <c r="B17" s="6" t="n">
        <v>15838</v>
      </c>
      <c r="C17" s="6" t="n">
        <v>148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 Additional Information (Details)</t>
        </is>
      </c>
      <c r="B1" s="2" t="inlineStr">
        <is>
          <t>Dec. 31, 2021USD ($)Position</t>
        </is>
      </c>
      <c r="C1" s="2" t="inlineStr">
        <is>
          <t>Dec. 31, 2020USD ($)</t>
        </is>
      </c>
    </row>
    <row r="2">
      <c r="A2" s="3" t="inlineStr">
        <is>
          <t>Investments Debt And Equity Securities [Abstract]</t>
        </is>
      </c>
    </row>
    <row r="3">
      <c r="A3" s="4" t="inlineStr">
        <is>
          <t>Number of available-for-sale securities in unrealized loss positions for less than twelve months | Position</t>
        </is>
      </c>
      <c r="B3" s="5" t="n">
        <v>7</v>
      </c>
    </row>
    <row r="4">
      <c r="A4" s="4" t="inlineStr">
        <is>
          <t>Available-for-sale securities in unrealized loss positions for less than twelve months</t>
        </is>
      </c>
      <c r="B4" s="6" t="n">
        <v>15800000</v>
      </c>
    </row>
    <row r="5">
      <c r="A5" s="4" t="inlineStr">
        <is>
          <t>Available-for-sale securities in unrealized loss positions</t>
        </is>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t>
        </is>
      </c>
      <c r="B3" s="6" t="n">
        <v>479</v>
      </c>
      <c r="C3" s="6" t="n">
        <v>479</v>
      </c>
    </row>
    <row r="4">
      <c r="A4" s="4" t="inlineStr">
        <is>
          <t>Less: accumulated depreciation</t>
        </is>
      </c>
      <c r="B4" s="5" t="n">
        <v>-229</v>
      </c>
      <c r="C4" s="5" t="n">
        <v>-130</v>
      </c>
    </row>
    <row r="5">
      <c r="A5" s="4" t="inlineStr">
        <is>
          <t>Property and equipment, net</t>
        </is>
      </c>
      <c r="B5" s="5" t="n">
        <v>250</v>
      </c>
      <c r="C5" s="5" t="n">
        <v>349</v>
      </c>
    </row>
    <row r="6">
      <c r="A6" s="4" t="inlineStr">
        <is>
          <t>Leasehold Improvements</t>
        </is>
      </c>
    </row>
    <row r="7">
      <c r="A7" s="3" t="inlineStr">
        <is>
          <t>Property Plant And Equipment [Line Items]</t>
        </is>
      </c>
    </row>
    <row r="8">
      <c r="A8" s="4" t="inlineStr">
        <is>
          <t>Property and equipment</t>
        </is>
      </c>
      <c r="B8" s="5" t="n">
        <v>336</v>
      </c>
      <c r="C8" s="5" t="n">
        <v>336</v>
      </c>
    </row>
    <row r="9">
      <c r="A9" s="4" t="inlineStr">
        <is>
          <t>Furniture and Fixtures</t>
        </is>
      </c>
    </row>
    <row r="10">
      <c r="A10" s="3" t="inlineStr">
        <is>
          <t>Property Plant And Equipment [Line Items]</t>
        </is>
      </c>
    </row>
    <row r="11">
      <c r="A11" s="4" t="inlineStr">
        <is>
          <t>Property and equipment</t>
        </is>
      </c>
      <c r="B11" s="6" t="n">
        <v>143</v>
      </c>
      <c r="C11" s="6" t="n">
        <v>1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99</v>
      </c>
      <c r="C4" s="6" t="n">
        <v>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Accrued research and development expenses</t>
        </is>
      </c>
      <c r="B3" s="6" t="n">
        <v>2288</v>
      </c>
      <c r="C3" s="6" t="n">
        <v>2732</v>
      </c>
    </row>
    <row r="4">
      <c r="A4" s="4" t="inlineStr">
        <is>
          <t>Accrued compensation and benefits</t>
        </is>
      </c>
      <c r="B4" s="5" t="n">
        <v>2024</v>
      </c>
      <c r="C4" s="5" t="n">
        <v>1090</v>
      </c>
    </row>
    <row r="5">
      <c r="A5" s="4" t="inlineStr">
        <is>
          <t>Accrued professional services</t>
        </is>
      </c>
      <c r="B5" s="5" t="n">
        <v>249</v>
      </c>
      <c r="C5" s="5" t="n">
        <v>355</v>
      </c>
    </row>
    <row r="6">
      <c r="A6" s="4" t="inlineStr">
        <is>
          <t>Accrued other</t>
        </is>
      </c>
      <c r="B6" s="5" t="n">
        <v>43</v>
      </c>
      <c r="C6" s="5" t="n">
        <v>99</v>
      </c>
    </row>
    <row r="7">
      <c r="A7" s="4" t="inlineStr">
        <is>
          <t>Total accrued expenses</t>
        </is>
      </c>
      <c r="B7" s="6" t="n">
        <v>4604</v>
      </c>
      <c r="C7" s="6" t="n">
        <v>42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License and Purchase Agreements - Additional Information (Details) - USD ($)</t>
        </is>
      </c>
      <c r="B1" s="2" t="inlineStr">
        <is>
          <t>1 Months Ended</t>
        </is>
      </c>
      <c r="D1" s="2" t="inlineStr">
        <is>
          <t>12 Months Ended</t>
        </is>
      </c>
      <c r="F1" s="2" t="inlineStr">
        <is>
          <t>69 Months Ended</t>
        </is>
      </c>
    </row>
    <row r="2">
      <c r="B2" s="2" t="inlineStr">
        <is>
          <t>Oct. 31, 2020</t>
        </is>
      </c>
      <c r="C2" s="2" t="inlineStr">
        <is>
          <t>Apr. 30, 2016</t>
        </is>
      </c>
      <c r="D2" s="2" t="inlineStr">
        <is>
          <t>Dec. 31, 2021</t>
        </is>
      </c>
      <c r="E2" s="2" t="inlineStr">
        <is>
          <t>Dec. 31, 2020</t>
        </is>
      </c>
      <c r="F2" s="2" t="inlineStr">
        <is>
          <t>Dec. 31, 2021</t>
        </is>
      </c>
      <c r="G2" s="2" t="inlineStr">
        <is>
          <t>Dec. 31, 2019</t>
        </is>
      </c>
    </row>
    <row r="3">
      <c r="A3" s="3" t="inlineStr">
        <is>
          <t>License And Purchase Agreements [Line Items]</t>
        </is>
      </c>
    </row>
    <row r="4">
      <c r="A4" s="4" t="inlineStr">
        <is>
          <t>Common stock, shares issued</t>
        </is>
      </c>
      <c r="D4" s="5" t="n">
        <v>26287264</v>
      </c>
      <c r="E4" s="5" t="n">
        <v>17548263</v>
      </c>
      <c r="F4" s="5" t="n">
        <v>26287264</v>
      </c>
    </row>
    <row r="5">
      <c r="A5" s="4" t="inlineStr">
        <is>
          <t>Lundbeck | Lundbeck Agreement</t>
        </is>
      </c>
    </row>
    <row r="6">
      <c r="A6" s="3" t="inlineStr">
        <is>
          <t>License And Purchase Agreements [Line Items]</t>
        </is>
      </c>
    </row>
    <row r="7">
      <c r="A7" s="4" t="inlineStr">
        <is>
          <t>Maximum development milestones payments due</t>
        </is>
      </c>
      <c r="C7" s="6" t="n">
        <v>23500000</v>
      </c>
    </row>
    <row r="8">
      <c r="A8" s="4" t="inlineStr">
        <is>
          <t>Maximum development milestones payments due for other than licensed product</t>
        </is>
      </c>
      <c r="C8" s="6" t="n">
        <v>11800000</v>
      </c>
    </row>
    <row r="9">
      <c r="A9" s="4" t="inlineStr">
        <is>
          <t>Upfront and ongoing milestone payments</t>
        </is>
      </c>
      <c r="D9" s="6" t="n">
        <v>0</v>
      </c>
      <c r="E9" s="6" t="n">
        <v>0</v>
      </c>
    </row>
    <row r="10">
      <c r="A10" s="4" t="inlineStr">
        <is>
          <t>Common stock, shares issued</t>
        </is>
      </c>
      <c r="C10" s="5" t="n">
        <v>167523</v>
      </c>
      <c r="G10" s="5" t="n">
        <v>443271</v>
      </c>
    </row>
    <row r="11">
      <c r="A11" s="4" t="inlineStr">
        <is>
          <t>Outstanding equity percentage pursuant to restricted stock agreement</t>
        </is>
      </c>
      <c r="C11" s="4" t="inlineStr">
        <is>
          <t>8.00%</t>
        </is>
      </c>
    </row>
    <row r="12">
      <c r="A12" s="4" t="inlineStr">
        <is>
          <t>Notice period for agreement termination</t>
        </is>
      </c>
      <c r="D12" s="4" t="inlineStr">
        <is>
          <t>180 days</t>
        </is>
      </c>
    </row>
    <row r="13">
      <c r="A13" s="4" t="inlineStr">
        <is>
          <t>Lundbeck | Lundbeck Agreement | Research and Development Expense</t>
        </is>
      </c>
    </row>
    <row r="14">
      <c r="A14" s="3" t="inlineStr">
        <is>
          <t>License And Purchase Agreements [Line Items]</t>
        </is>
      </c>
    </row>
    <row r="15">
      <c r="A15" s="4" t="inlineStr">
        <is>
          <t>Upfront and ongoing milestone payments</t>
        </is>
      </c>
      <c r="F15" s="6" t="n">
        <v>1800000</v>
      </c>
    </row>
    <row r="16">
      <c r="A16" s="4" t="inlineStr">
        <is>
          <t>Complexa ABC | Complexa APA</t>
        </is>
      </c>
    </row>
    <row r="17">
      <c r="A17" s="3" t="inlineStr">
        <is>
          <t>License And Purchase Agreements [Line Items]</t>
        </is>
      </c>
    </row>
    <row r="18">
      <c r="A18" s="4" t="inlineStr">
        <is>
          <t>Milestone payment triggered under agreement.</t>
        </is>
      </c>
      <c r="D18" s="6" t="n">
        <v>0</v>
      </c>
      <c r="F18" s="6" t="n">
        <v>0</v>
      </c>
    </row>
    <row r="19">
      <c r="A19" s="4" t="inlineStr">
        <is>
          <t>Complexa ABC | Complexa APA | Maximum</t>
        </is>
      </c>
    </row>
    <row r="20">
      <c r="A20" s="3" t="inlineStr">
        <is>
          <t>License And Purchase Agreements [Line Items]</t>
        </is>
      </c>
    </row>
    <row r="21">
      <c r="A21" s="4" t="inlineStr">
        <is>
          <t>Milestones payments payable based on achievement of specified clinical and commercial sale milestones</t>
        </is>
      </c>
      <c r="B21" s="6" t="n">
        <v>3800000</v>
      </c>
    </row>
    <row r="22">
      <c r="A22" s="4" t="inlineStr">
        <is>
          <t>Complexa ABC | Complexa APA | Research and Development Expense</t>
        </is>
      </c>
    </row>
    <row r="23">
      <c r="A23" s="3" t="inlineStr">
        <is>
          <t>License And Purchase Agreements [Line Items]</t>
        </is>
      </c>
    </row>
    <row r="24">
      <c r="A24" s="4" t="inlineStr">
        <is>
          <t>One-time payment to acquire right, title and interest in and to certain assets</t>
        </is>
      </c>
      <c r="B24" s="6" t="n">
        <v>1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 width="14" customWidth="1" min="6" max="6"/>
  </cols>
  <sheetData>
    <row r="1">
      <c r="A1" s="1" t="inlineStr">
        <is>
          <t>Commitments and Contingencies - Additional Information (Details) - USD ($) $ in Thousands</t>
        </is>
      </c>
      <c r="B1" s="2" t="inlineStr">
        <is>
          <t>1 Months Ended</t>
        </is>
      </c>
      <c r="D1" s="2" t="inlineStr">
        <is>
          <t>12 Months Ended</t>
        </is>
      </c>
    </row>
    <row r="2">
      <c r="B2" s="2" t="inlineStr">
        <is>
          <t>Jun. 30, 2021</t>
        </is>
      </c>
      <c r="C2" s="2" t="inlineStr">
        <is>
          <t>May 31, 2019</t>
        </is>
      </c>
      <c r="D2" s="2" t="inlineStr">
        <is>
          <t>Dec. 31, 2021</t>
        </is>
      </c>
      <c r="E2" s="2" t="inlineStr">
        <is>
          <t>Dec. 31, 2020</t>
        </is>
      </c>
      <c r="F2" s="2" t="inlineStr">
        <is>
          <t>Dec. 31, 2019</t>
        </is>
      </c>
    </row>
    <row r="3">
      <c r="A3" s="3" t="inlineStr">
        <is>
          <t>Commitments and Contingencies [Line Items]</t>
        </is>
      </c>
    </row>
    <row r="4">
      <c r="A4" s="4" t="inlineStr">
        <is>
          <t>Operating lease description</t>
        </is>
      </c>
      <c r="D4" s="4" t="inlineStr">
        <is>
          <t xml:space="preserve">In June 2021, the Company entered into an amendment to the May 2019 Lease Agreement (the “June 2021 Amended Lease Agreement”). Under the terms of the June 2021 Amended Lease Agreement, the Company will expand its current premises in Boston, Massachusetts by an additional 5,026 square feet, bringing the total office space to 9,236 square feet. </t>
        </is>
      </c>
    </row>
    <row r="5">
      <c r="A5" s="4" t="inlineStr">
        <is>
          <t>Operating lease, payments</t>
        </is>
      </c>
      <c r="D5" s="6" t="n">
        <v>249</v>
      </c>
    </row>
    <row r="6">
      <c r="A6" s="4" t="inlineStr">
        <is>
          <t>Operating lease, payments</t>
        </is>
      </c>
      <c r="D6" s="6" t="n">
        <v>791</v>
      </c>
    </row>
    <row r="7">
      <c r="A7" s="4" t="inlineStr">
        <is>
          <t>May 2019 Lease Agreement</t>
        </is>
      </c>
    </row>
    <row r="8">
      <c r="A8" s="3" t="inlineStr">
        <is>
          <t>Commitments and Contingencies [Line Items]</t>
        </is>
      </c>
    </row>
    <row r="9">
      <c r="A9" s="4" t="inlineStr">
        <is>
          <t>Operating lease description</t>
        </is>
      </c>
      <c r="D9" s="4" t="inlineStr">
        <is>
          <t>In May 2019, the Company entered into a new operating lease agreement for office space totaling 4,210 square feet, located in Boston, Massachusetts with a 62-month term (the “May 2019 Lease Agreement).</t>
        </is>
      </c>
    </row>
    <row r="10">
      <c r="A10" s="4" t="inlineStr">
        <is>
          <t>Operating lease term of contract</t>
        </is>
      </c>
      <c r="C10" s="4" t="inlineStr">
        <is>
          <t>62 months</t>
        </is>
      </c>
    </row>
    <row r="11">
      <c r="A11" s="4" t="inlineStr">
        <is>
          <t>Operating lease, payments</t>
        </is>
      </c>
      <c r="C11" s="6" t="n">
        <v>300</v>
      </c>
    </row>
    <row r="12">
      <c r="A12" s="4" t="inlineStr">
        <is>
          <t>Security deposit</t>
        </is>
      </c>
      <c r="F12" s="6" t="n">
        <v>100</v>
      </c>
    </row>
    <row r="13">
      <c r="A13" s="4" t="inlineStr">
        <is>
          <t>Rent expense</t>
        </is>
      </c>
      <c r="D13" s="6" t="n">
        <v>300</v>
      </c>
      <c r="E13" s="6" t="n">
        <v>200</v>
      </c>
    </row>
    <row r="14">
      <c r="A14" s="4" t="inlineStr">
        <is>
          <t>Additional security deposit</t>
        </is>
      </c>
      <c r="B14" s="6" t="n">
        <v>100</v>
      </c>
    </row>
    <row r="15">
      <c r="A15" s="4" t="inlineStr">
        <is>
          <t>June 2021 Amended Lease Agreement</t>
        </is>
      </c>
    </row>
    <row r="16">
      <c r="A16" s="3" t="inlineStr">
        <is>
          <t>Commitments and Contingencies [Line Items]</t>
        </is>
      </c>
    </row>
    <row r="17">
      <c r="A17" s="4" t="inlineStr">
        <is>
          <t>Operating lease term of contract</t>
        </is>
      </c>
      <c r="B17" s="4" t="inlineStr">
        <is>
          <t>12 months</t>
        </is>
      </c>
    </row>
    <row r="18">
      <c r="A18" s="4" t="inlineStr">
        <is>
          <t>Security deposit</t>
        </is>
      </c>
      <c r="B18" s="6" t="n">
        <v>200</v>
      </c>
    </row>
    <row r="19">
      <c r="A19" s="4" t="inlineStr">
        <is>
          <t>Rent expense</t>
        </is>
      </c>
      <c r="B19" s="6" t="n">
        <v>600</v>
      </c>
    </row>
    <row r="20">
      <c r="A20" s="4" t="inlineStr">
        <is>
          <t>Lease expiration date</t>
        </is>
      </c>
      <c r="B20" s="4" t="inlineStr">
        <is>
          <t>Mar. 31,
		2027</t>
        </is>
      </c>
    </row>
    <row r="21">
      <c r="A21" s="4" t="inlineStr">
        <is>
          <t>Operating lease renewal term</t>
        </is>
      </c>
      <c r="B21" s="4" t="inlineStr">
        <is>
          <t>5 years</t>
        </is>
      </c>
    </row>
    <row r="22">
      <c r="A22" s="4" t="inlineStr">
        <is>
          <t>Operating lease option to extend</t>
        </is>
      </c>
      <c r="B22" s="4" t="inlineStr">
        <is>
          <t xml:space="preserve">The Company has the option to extend the term for one additional five-year period upon the Company’s written notice to the landlord at least 12 months and no more than 15 months in advance of the extension period. </t>
        </is>
      </c>
    </row>
    <row r="23">
      <c r="A23" s="4" t="inlineStr">
        <is>
          <t>Operating lease, payments</t>
        </is>
      </c>
      <c r="B23" s="6" t="n">
        <v>3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Future Lease Payments (Details) $ in Thousands</t>
        </is>
      </c>
      <c r="B1" s="2" t="inlineStr">
        <is>
          <t>12 Months Ended</t>
        </is>
      </c>
    </row>
    <row r="2">
      <c r="B2" s="2" t="inlineStr">
        <is>
          <t>Dec. 31, 2021USD ($)</t>
        </is>
      </c>
    </row>
    <row r="3">
      <c r="A3" s="3" t="inlineStr">
        <is>
          <t>Lessee Disclosure [Abstract]</t>
        </is>
      </c>
    </row>
    <row r="4">
      <c r="A4" s="4" t="inlineStr">
        <is>
          <t>2022</t>
        </is>
      </c>
      <c r="B4" s="6" t="n">
        <v>278</v>
      </c>
    </row>
    <row r="5">
      <c r="A5" s="4" t="inlineStr">
        <is>
          <t>2023</t>
        </is>
      </c>
      <c r="B5" s="5" t="n">
        <v>284</v>
      </c>
    </row>
    <row r="6">
      <c r="A6" s="4" t="inlineStr">
        <is>
          <t>2024</t>
        </is>
      </c>
      <c r="B6" s="5" t="n">
        <v>229</v>
      </c>
    </row>
    <row r="7">
      <c r="A7" s="4" t="inlineStr">
        <is>
          <t>Total Lease Payments</t>
        </is>
      </c>
      <c r="B7" s="5" t="n">
        <v>791</v>
      </c>
    </row>
    <row r="8">
      <c r="A8" s="4" t="inlineStr">
        <is>
          <t>Less Imputed Interest</t>
        </is>
      </c>
      <c r="B8" s="5" t="n">
        <v>-139</v>
      </c>
    </row>
    <row r="9">
      <c r="A9" s="4" t="inlineStr">
        <is>
          <t>Present Value of operating lease liabilities</t>
        </is>
      </c>
      <c r="B9" s="5" t="n">
        <v>652</v>
      </c>
    </row>
    <row r="10">
      <c r="A10" s="4" t="inlineStr">
        <is>
          <t>Operating cash flows used for operating leases</t>
        </is>
      </c>
      <c r="B10" s="6" t="n">
        <v>249</v>
      </c>
    </row>
    <row r="11">
      <c r="A11" s="4" t="inlineStr">
        <is>
          <t>Weighted-average remaining lease term (years)</t>
        </is>
      </c>
      <c r="B11" s="4" t="inlineStr">
        <is>
          <t>2 years 9 months 29 days</t>
        </is>
      </c>
    </row>
    <row r="12">
      <c r="A12" s="4" t="inlineStr">
        <is>
          <t>Weighted-average discount rate</t>
        </is>
      </c>
      <c r="B12" s="4" t="inlineStr">
        <is>
          <t>8.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inimum Rental Payments Under Non-Cancelable Leases (Details) $ in Thousands</t>
        </is>
      </c>
      <c r="B1" s="2" t="inlineStr">
        <is>
          <t>Dec. 31, 2020USD ($)</t>
        </is>
      </c>
    </row>
    <row r="2">
      <c r="A2" s="3" t="inlineStr">
        <is>
          <t>Lessee Disclosure [Abstract]</t>
        </is>
      </c>
    </row>
    <row r="3">
      <c r="A3" s="4" t="inlineStr">
        <is>
          <t>2021</t>
        </is>
      </c>
      <c r="B3" s="6" t="n">
        <v>273</v>
      </c>
    </row>
    <row r="4">
      <c r="A4" s="4" t="inlineStr">
        <is>
          <t>2022</t>
        </is>
      </c>
      <c r="B4" s="5" t="n">
        <v>278</v>
      </c>
    </row>
    <row r="5">
      <c r="A5" s="4" t="inlineStr">
        <is>
          <t>2023</t>
        </is>
      </c>
      <c r="B5" s="5" t="n">
        <v>284</v>
      </c>
    </row>
    <row r="6">
      <c r="A6" s="4" t="inlineStr">
        <is>
          <t>2024</t>
        </is>
      </c>
      <c r="B6" s="5" t="n">
        <v>229</v>
      </c>
    </row>
    <row r="7">
      <c r="A7" s="4" t="inlineStr">
        <is>
          <t>Total Minimum Lease Payments</t>
        </is>
      </c>
      <c r="B7" s="6" t="n">
        <v>10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nvertible Preferred Stock - Additional Information (Details) - USD ($)</t>
        </is>
      </c>
      <c r="B1" s="2" t="inlineStr">
        <is>
          <t>Mar. 16, 2020</t>
        </is>
      </c>
      <c r="C1" s="2" t="inlineStr">
        <is>
          <t>Feb. 25, 2020</t>
        </is>
      </c>
      <c r="D1" s="2" t="inlineStr">
        <is>
          <t>Dec. 31, 2021</t>
        </is>
      </c>
      <c r="E1" s="2" t="inlineStr">
        <is>
          <t>Dec. 31, 2020</t>
        </is>
      </c>
      <c r="F1" s="2" t="inlineStr">
        <is>
          <t>Jul. 16, 2021</t>
        </is>
      </c>
    </row>
    <row r="2">
      <c r="A2" s="3" t="inlineStr">
        <is>
          <t>Temporary Equity [Line Items]</t>
        </is>
      </c>
    </row>
    <row r="3">
      <c r="A3" s="4" t="inlineStr">
        <is>
          <t>Net proceeds from sale</t>
        </is>
      </c>
      <c r="E3" s="6" t="n">
        <v>17150000</v>
      </c>
    </row>
    <row r="4">
      <c r="A4" s="4" t="inlineStr">
        <is>
          <t>Stock value, per share</t>
        </is>
      </c>
      <c r="F4" s="6" t="n">
        <v>6</v>
      </c>
    </row>
    <row r="5">
      <c r="A5" s="4" t="inlineStr">
        <is>
          <t>Conversion of outstanding preferred stock</t>
        </is>
      </c>
      <c r="B5" s="5" t="n">
        <v>70378661</v>
      </c>
    </row>
    <row r="6">
      <c r="A6" s="4" t="inlineStr">
        <is>
          <t>Common stock issued upon conversion</t>
        </is>
      </c>
      <c r="B6" s="5" t="n">
        <v>11172955</v>
      </c>
    </row>
    <row r="7">
      <c r="A7" s="4" t="inlineStr">
        <is>
          <t>Dividends</t>
        </is>
      </c>
      <c r="D7" s="6" t="n">
        <v>0</v>
      </c>
    </row>
    <row r="8">
      <c r="A8" s="4" t="inlineStr">
        <is>
          <t>Series B Preferred Stock | Second Tranche</t>
        </is>
      </c>
    </row>
    <row r="9">
      <c r="A9" s="3" t="inlineStr">
        <is>
          <t>Temporary Equity [Line Items]</t>
        </is>
      </c>
    </row>
    <row r="10">
      <c r="A10" s="4" t="inlineStr">
        <is>
          <t>Net proceeds from sale</t>
        </is>
      </c>
      <c r="C10" s="6" t="n">
        <v>17100000</v>
      </c>
    </row>
    <row r="11">
      <c r="A11" s="4" t="inlineStr">
        <is>
          <t>Preferred shares, issued</t>
        </is>
      </c>
      <c r="C11" s="5" t="n">
        <v>1562994</v>
      </c>
    </row>
    <row r="12">
      <c r="A12" s="4" t="inlineStr">
        <is>
          <t>Stock value, per share</t>
        </is>
      </c>
      <c r="C12" s="10" t="n">
        <v>10.9722</v>
      </c>
    </row>
    <row r="13">
      <c r="A13" s="4" t="inlineStr">
        <is>
          <t>Intrinsic value of beneficial conversion discount</t>
        </is>
      </c>
      <c r="C13" s="6" t="n">
        <v>7900000</v>
      </c>
    </row>
    <row r="14">
      <c r="A14" s="4" t="inlineStr">
        <is>
          <t>IPO</t>
        </is>
      </c>
    </row>
    <row r="15">
      <c r="A15" s="3" t="inlineStr">
        <is>
          <t>Temporary Equity [Line Items]</t>
        </is>
      </c>
    </row>
    <row r="16">
      <c r="A16" s="4" t="inlineStr">
        <is>
          <t>Stock value, per share</t>
        </is>
      </c>
      <c r="B16" s="6" t="n">
        <v>16</v>
      </c>
    </row>
    <row r="17">
      <c r="A17" s="4" t="inlineStr">
        <is>
          <t>Conversion of outstanding preferred stock</t>
        </is>
      </c>
      <c r="B17" s="5" t="n">
        <v>70378661</v>
      </c>
    </row>
    <row r="18">
      <c r="A18" s="4" t="inlineStr">
        <is>
          <t>IPO | Common Stock</t>
        </is>
      </c>
    </row>
    <row r="19">
      <c r="A19" s="3" t="inlineStr">
        <is>
          <t>Temporary Equity [Line Items]</t>
        </is>
      </c>
    </row>
    <row r="20">
      <c r="A20" s="4" t="inlineStr">
        <is>
          <t>Stock value, per share</t>
        </is>
      </c>
      <c r="B20" s="6" t="n">
        <v>16</v>
      </c>
    </row>
    <row r="21">
      <c r="A21" s="4" t="inlineStr">
        <is>
          <t>Common stock issued upon conversion</t>
        </is>
      </c>
      <c r="B21" s="5" t="n">
        <v>111729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19" customWidth="1" min="3" max="3"/>
    <col width="40" customWidth="1" min="4" max="4"/>
    <col width="37" customWidth="1" min="5" max="5"/>
    <col width="37" customWidth="1" min="6" max="6"/>
    <col width="13" customWidth="1" min="7" max="7"/>
    <col width="31" customWidth="1" min="8" max="8"/>
    <col width="27" customWidth="1" min="9" max="9"/>
    <col width="45" customWidth="1" min="10" max="10"/>
    <col width="46" customWidth="1" min="11" max="11"/>
    <col width="20" customWidth="1" min="12" max="12"/>
  </cols>
  <sheetData>
    <row r="1">
      <c r="A1" s="1" t="inlineStr">
        <is>
          <t>Consolidated Statements of Convertible Preferred Stock and Stockholders' Equity (Deficit) - USD ($) $ in Thousands</t>
        </is>
      </c>
      <c r="B1" s="2" t="inlineStr">
        <is>
          <t>Total</t>
        </is>
      </c>
      <c r="C1" s="2" t="inlineStr">
        <is>
          <t>July 2021 Offering</t>
        </is>
      </c>
      <c r="D1" s="2" t="inlineStr">
        <is>
          <t>CONVERTIBLE PREFERRED STOCK SERIES SEED</t>
        </is>
      </c>
      <c r="E1" s="2" t="inlineStr">
        <is>
          <t>CONVERTIBLE PREFERRED STOCK SERIES A</t>
        </is>
      </c>
      <c r="F1" s="2" t="inlineStr">
        <is>
          <t>CONVERTIBLE PREFERRED STOCK SERIES B</t>
        </is>
      </c>
      <c r="G1" s="2" t="inlineStr">
        <is>
          <t>COMMON STOCK</t>
        </is>
      </c>
      <c r="H1" s="2" t="inlineStr">
        <is>
          <t>COMMON STOCKJuly 2021 Offering</t>
        </is>
      </c>
      <c r="I1" s="2" t="inlineStr">
        <is>
          <t>ADDITIONAL PAID-IN CAPITAL</t>
        </is>
      </c>
      <c r="J1" s="2" t="inlineStr">
        <is>
          <t>ADDITIONAL PAID-IN CAPITALJuly 2021 Offering</t>
        </is>
      </c>
      <c r="K1" s="2" t="inlineStr">
        <is>
          <t>ACCUMULATED OTHER COMPREHENSIVE INCOME (LOSS)</t>
        </is>
      </c>
      <c r="L1" s="2" t="inlineStr">
        <is>
          <t>ACCUMULATED DEFICIT</t>
        </is>
      </c>
    </row>
    <row r="2">
      <c r="A2" s="4" t="inlineStr">
        <is>
          <t>Beginning balance at Dec. 31, 2019</t>
        </is>
      </c>
      <c r="B2" s="6" t="n">
        <v>-48848</v>
      </c>
      <c r="G2" s="6" t="n">
        <v>1</v>
      </c>
      <c r="I2" s="6" t="n">
        <v>5872</v>
      </c>
      <c r="K2" s="6" t="n">
        <v>32</v>
      </c>
      <c r="L2" s="6" t="n">
        <v>-54753</v>
      </c>
    </row>
    <row r="3">
      <c r="A3" s="4" t="inlineStr">
        <is>
          <t>Beginning balance, shares at Dec. 31, 2019</t>
        </is>
      </c>
      <c r="G3" s="5" t="n">
        <v>702510</v>
      </c>
    </row>
    <row r="4">
      <c r="A4" s="4" t="inlineStr">
        <is>
          <t>Beginning balance, convertible preferred stock at Dec. 31, 2019</t>
        </is>
      </c>
      <c r="D4" s="6" t="n">
        <v>1460</v>
      </c>
      <c r="E4" s="6" t="n">
        <v>30729</v>
      </c>
      <c r="F4" s="6" t="n">
        <v>45575</v>
      </c>
    </row>
    <row r="5">
      <c r="A5" s="4" t="inlineStr">
        <is>
          <t>Beginning balance, convertible preferred stock, shares at Dec. 31, 2019</t>
        </is>
      </c>
      <c r="D5" s="5" t="n">
        <v>2712960</v>
      </c>
      <c r="E5" s="5" t="n">
        <v>31499040</v>
      </c>
      <c r="F5" s="5" t="n">
        <v>26321313</v>
      </c>
    </row>
    <row r="6">
      <c r="A6" s="4" t="inlineStr">
        <is>
          <t>Issuance of Series B convertible preferred stock, net of issuance costs and beneficial conversion charge</t>
        </is>
      </c>
      <c r="B6" s="5" t="n">
        <v>7858</v>
      </c>
      <c r="F6" s="6" t="n">
        <v>9271</v>
      </c>
      <c r="I6" s="5" t="n">
        <v>7858</v>
      </c>
    </row>
    <row r="7">
      <c r="A7" s="4" t="inlineStr">
        <is>
          <t>Issuance of Series B convertible preferred stock, net of issuance costs and beneficial conversion charge, shares</t>
        </is>
      </c>
      <c r="F7" s="5" t="n">
        <v>9845348</v>
      </c>
    </row>
    <row r="8">
      <c r="A8" s="4" t="inlineStr">
        <is>
          <t>Accretion of Series B converted preferred stock</t>
        </is>
      </c>
      <c r="B8" s="5" t="n">
        <v>-7858</v>
      </c>
      <c r="I8" s="5" t="n">
        <v>-7858</v>
      </c>
    </row>
    <row r="9">
      <c r="A9" s="4" t="inlineStr">
        <is>
          <t>Accretion of Series B converted preferred stock</t>
        </is>
      </c>
      <c r="F9" s="6" t="n">
        <v>7858</v>
      </c>
    </row>
    <row r="10">
      <c r="A10" s="4" t="inlineStr">
        <is>
          <t>Conversion of convertible preferred stock into common stock</t>
        </is>
      </c>
      <c r="B10" s="5" t="n">
        <v>94893</v>
      </c>
      <c r="D10" s="6" t="n">
        <v>-1460</v>
      </c>
      <c r="E10" s="6" t="n">
        <v>-30729</v>
      </c>
      <c r="F10" s="6" t="n">
        <v>-62704</v>
      </c>
      <c r="G10" s="6" t="n">
        <v>11</v>
      </c>
      <c r="I10" s="5" t="n">
        <v>94882</v>
      </c>
    </row>
    <row r="11">
      <c r="A11" s="4" t="inlineStr">
        <is>
          <t>Conversion of convertible preferred stock into common stock, shares</t>
        </is>
      </c>
      <c r="D11" s="5" t="n">
        <v>-2712960</v>
      </c>
      <c r="E11" s="5" t="n">
        <v>-31499040</v>
      </c>
      <c r="F11" s="5" t="n">
        <v>-36166661</v>
      </c>
      <c r="G11" s="5" t="n">
        <v>11172955</v>
      </c>
    </row>
    <row r="12">
      <c r="A12" s="4" t="inlineStr">
        <is>
          <t>Initial public offering, net of underwriting discounts, commissions and offering costs</t>
        </is>
      </c>
      <c r="B12" s="5" t="n">
        <v>76526</v>
      </c>
      <c r="G12" s="6" t="n">
        <v>6</v>
      </c>
      <c r="I12" s="5" t="n">
        <v>76520</v>
      </c>
    </row>
    <row r="13">
      <c r="A13" s="4" t="inlineStr">
        <is>
          <t>Initial public offering, net of underwriting discounts, commissions and offering costs, shares</t>
        </is>
      </c>
      <c r="G13" s="5" t="n">
        <v>5405000</v>
      </c>
    </row>
    <row r="14">
      <c r="A14" s="4" t="inlineStr">
        <is>
          <t>Exercise of stock options and issuance of stock under the Employee Stock Purchase Plan</t>
        </is>
      </c>
      <c r="B14" s="5" t="n">
        <v>1021</v>
      </c>
      <c r="I14" s="5" t="n">
        <v>1021</v>
      </c>
    </row>
    <row r="15">
      <c r="A15" s="4" t="inlineStr">
        <is>
          <t>Exercise of stock options and issuance of stock under the Employee Stock Purchase Plan, shares</t>
        </is>
      </c>
      <c r="G15" s="5" t="n">
        <v>267798</v>
      </c>
    </row>
    <row r="16">
      <c r="A16" s="4" t="inlineStr">
        <is>
          <t>Stock-based compensation expense</t>
        </is>
      </c>
      <c r="B16" s="5" t="n">
        <v>2231</v>
      </c>
      <c r="I16" s="5" t="n">
        <v>2231</v>
      </c>
    </row>
    <row r="17">
      <c r="A17" s="4" t="inlineStr">
        <is>
          <t>Unrealized loss on investments</t>
        </is>
      </c>
      <c r="B17" s="5" t="n">
        <v>-28</v>
      </c>
      <c r="K17" s="5" t="n">
        <v>-28</v>
      </c>
    </row>
    <row r="18">
      <c r="A18" s="4" t="inlineStr">
        <is>
          <t>Net loss</t>
        </is>
      </c>
      <c r="B18" s="5" t="n">
        <v>-41360</v>
      </c>
      <c r="L18" s="5" t="n">
        <v>-41360</v>
      </c>
    </row>
    <row r="19">
      <c r="A19" s="4" t="inlineStr">
        <is>
          <t>Ending balance at Dec. 31, 2020</t>
        </is>
      </c>
      <c r="B19" s="5" t="n">
        <v>84435</v>
      </c>
      <c r="G19" s="6" t="n">
        <v>18</v>
      </c>
      <c r="I19" s="5" t="n">
        <v>180526</v>
      </c>
      <c r="K19" s="5" t="n">
        <v>4</v>
      </c>
      <c r="L19" s="5" t="n">
        <v>-96113</v>
      </c>
    </row>
    <row r="20">
      <c r="A20" s="4" t="inlineStr">
        <is>
          <t>Ending balance, shares at Dec. 31, 2020</t>
        </is>
      </c>
      <c r="G20" s="5" t="n">
        <v>17548263</v>
      </c>
    </row>
    <row r="21">
      <c r="A21" s="4" t="inlineStr">
        <is>
          <t>Issuance of common stock under ATM offering, net of issuance costs</t>
        </is>
      </c>
      <c r="C21" s="6" t="n">
        <v>48240</v>
      </c>
      <c r="H21" s="6" t="n">
        <v>9</v>
      </c>
      <c r="J21" s="6" t="n">
        <v>48231</v>
      </c>
    </row>
    <row r="22">
      <c r="A22" s="4" t="inlineStr">
        <is>
          <t>Issuance of common stock under ATM offering, net of issuance costs, shares</t>
        </is>
      </c>
      <c r="H22" s="5" t="n">
        <v>8564624</v>
      </c>
    </row>
    <row r="23">
      <c r="A23" s="4" t="inlineStr">
        <is>
          <t>Exercise of stock options and issuance of stock under the Employee Stock Purchase Plan</t>
        </is>
      </c>
      <c r="B23" s="5" t="n">
        <v>914</v>
      </c>
      <c r="I23" s="5" t="n">
        <v>914</v>
      </c>
    </row>
    <row r="24">
      <c r="A24" s="4" t="inlineStr">
        <is>
          <t>Exercise of stock options and issuance of stock under the Employee Stock Purchase Plan, shares</t>
        </is>
      </c>
      <c r="G24" s="5" t="n">
        <v>174377</v>
      </c>
    </row>
    <row r="25">
      <c r="A25" s="4" t="inlineStr">
        <is>
          <t>Stock-based compensation expense</t>
        </is>
      </c>
      <c r="B25" s="5" t="n">
        <v>3845</v>
      </c>
      <c r="I25" s="5" t="n">
        <v>3845</v>
      </c>
    </row>
    <row r="26">
      <c r="A26" s="4" t="inlineStr">
        <is>
          <t>Unrealized loss on investments</t>
        </is>
      </c>
      <c r="B26" s="5" t="n">
        <v>-20</v>
      </c>
      <c r="K26" s="5" t="n">
        <v>-20</v>
      </c>
    </row>
    <row r="27">
      <c r="A27" s="4" t="inlineStr">
        <is>
          <t>Net loss</t>
        </is>
      </c>
      <c r="B27" s="5" t="n">
        <v>-51384</v>
      </c>
      <c r="L27" s="5" t="n">
        <v>-51384</v>
      </c>
    </row>
    <row r="28">
      <c r="A28" s="4" t="inlineStr">
        <is>
          <t>Ending balance at Dec. 31, 2021</t>
        </is>
      </c>
      <c r="B28" s="6" t="n">
        <v>86030</v>
      </c>
      <c r="G28" s="6" t="n">
        <v>27</v>
      </c>
      <c r="I28" s="6" t="n">
        <v>233516</v>
      </c>
      <c r="K28" s="6" t="n">
        <v>-16</v>
      </c>
      <c r="L28" s="6" t="n">
        <v>-147497</v>
      </c>
    </row>
    <row r="29">
      <c r="A29" s="4" t="inlineStr">
        <is>
          <t>Ending balance, shares at Dec. 31, 2021</t>
        </is>
      </c>
      <c r="G29" s="5" t="n">
        <v>26287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holders' Equity (Deficit) - Additional Information (Details) - USD ($)</t>
        </is>
      </c>
      <c r="B1" s="2" t="inlineStr">
        <is>
          <t>12 Months Ended</t>
        </is>
      </c>
    </row>
    <row r="2">
      <c r="B2" s="2" t="inlineStr">
        <is>
          <t>Dec. 31, 2021</t>
        </is>
      </c>
      <c r="C2" s="2" t="inlineStr">
        <is>
          <t>Dec. 31, 2020</t>
        </is>
      </c>
      <c r="D2" s="2" t="inlineStr">
        <is>
          <t>Mar. 16, 2020</t>
        </is>
      </c>
      <c r="E2" s="2" t="inlineStr">
        <is>
          <t>Dec. 31, 2019</t>
        </is>
      </c>
    </row>
    <row r="3">
      <c r="A3" s="3" t="inlineStr">
        <is>
          <t>Equity [Abstract]</t>
        </is>
      </c>
    </row>
    <row r="4">
      <c r="A4" s="4" t="inlineStr">
        <is>
          <t>Preferred stock, shares authorized</t>
        </is>
      </c>
      <c r="B4" s="5" t="n">
        <v>10000000</v>
      </c>
      <c r="C4" s="5" t="n">
        <v>10000000</v>
      </c>
      <c r="D4" s="5" t="n">
        <v>10000000</v>
      </c>
    </row>
    <row r="5">
      <c r="A5" s="4" t="inlineStr">
        <is>
          <t>Preferred stock, par value</t>
        </is>
      </c>
      <c r="B5" s="7" t="n">
        <v>0.001</v>
      </c>
      <c r="C5" s="7" t="n">
        <v>0.001</v>
      </c>
      <c r="D5" s="7" t="n">
        <v>0.001</v>
      </c>
    </row>
    <row r="6">
      <c r="A6" s="4" t="inlineStr">
        <is>
          <t>Common stock, shares authorized</t>
        </is>
      </c>
      <c r="B6" s="5" t="n">
        <v>200000000</v>
      </c>
      <c r="C6" s="5" t="n">
        <v>200000000</v>
      </c>
      <c r="D6" s="5" t="n">
        <v>200000000</v>
      </c>
      <c r="E6" s="5" t="n">
        <v>100000000</v>
      </c>
    </row>
    <row r="7">
      <c r="A7" s="4" t="inlineStr">
        <is>
          <t>Common stock, par value</t>
        </is>
      </c>
      <c r="B7" s="7" t="n">
        <v>0.001</v>
      </c>
      <c r="C7" s="7" t="n">
        <v>0.001</v>
      </c>
      <c r="D7" s="7" t="n">
        <v>0.001</v>
      </c>
    </row>
    <row r="8">
      <c r="A8" s="4" t="inlineStr">
        <is>
          <t>Cash dividends</t>
        </is>
      </c>
      <c r="B8" s="6" t="n">
        <v>0</v>
      </c>
    </row>
    <row r="9">
      <c r="A9" s="4" t="inlineStr">
        <is>
          <t>Preferred stock, shares issued</t>
        </is>
      </c>
      <c r="B9" s="5" t="n">
        <v>0</v>
      </c>
      <c r="C9" s="5" t="n">
        <v>0</v>
      </c>
    </row>
    <row r="10">
      <c r="A10" s="4" t="inlineStr">
        <is>
          <t>Preferred stock, shares outstanding</t>
        </is>
      </c>
      <c r="B10" s="5" t="n">
        <v>0</v>
      </c>
      <c r="C10"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chedule of Shares Reserved for Future Issuance (Details) - shares</t>
        </is>
      </c>
      <c r="B1" s="2" t="inlineStr">
        <is>
          <t>Dec. 31, 2021</t>
        </is>
      </c>
      <c r="C1" s="2" t="inlineStr">
        <is>
          <t>Jan. 01, 2021</t>
        </is>
      </c>
      <c r="D1" s="2" t="inlineStr">
        <is>
          <t>Dec. 31, 2020</t>
        </is>
      </c>
    </row>
    <row r="2">
      <c r="A2" s="3" t="inlineStr">
        <is>
          <t>Class Of Stock [Line Items]</t>
        </is>
      </c>
    </row>
    <row r="3">
      <c r="A3" s="4" t="inlineStr">
        <is>
          <t>Shares reserved for future issuance</t>
        </is>
      </c>
      <c r="B3" s="5" t="n">
        <v>1392199</v>
      </c>
      <c r="D3" s="5" t="n">
        <v>1302038</v>
      </c>
    </row>
    <row r="4">
      <c r="A4" s="4" t="inlineStr">
        <is>
          <t>2020 Equity Incentive Plan</t>
        </is>
      </c>
    </row>
    <row r="5">
      <c r="A5" s="3" t="inlineStr">
        <is>
          <t>Class Of Stock [Line Items]</t>
        </is>
      </c>
    </row>
    <row r="6">
      <c r="A6" s="4" t="inlineStr">
        <is>
          <t>Shares reserved for future issuance</t>
        </is>
      </c>
      <c r="B6" s="5" t="n">
        <v>1216532</v>
      </c>
      <c r="C6" s="5" t="n">
        <v>701930</v>
      </c>
      <c r="D6" s="5" t="n">
        <v>1110675</v>
      </c>
    </row>
    <row r="7">
      <c r="A7" s="4" t="inlineStr">
        <is>
          <t>2020 Employee Stock Purchase Plan</t>
        </is>
      </c>
    </row>
    <row r="8">
      <c r="A8" s="3" t="inlineStr">
        <is>
          <t>Class Of Stock [Line Items]</t>
        </is>
      </c>
    </row>
    <row r="9">
      <c r="A9" s="4" t="inlineStr">
        <is>
          <t>Shares reserved for future issuance</t>
        </is>
      </c>
      <c r="B9" s="5" t="n">
        <v>175667</v>
      </c>
      <c r="D9" s="5" t="n">
        <v>1913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14" customWidth="1" min="7" max="7"/>
    <col width="14" customWidth="1" min="8" max="8"/>
    <col width="14" customWidth="1" min="9" max="9"/>
    <col width="14" customWidth="1" min="10" max="10"/>
  </cols>
  <sheetData>
    <row r="1">
      <c r="A1" s="1" t="inlineStr">
        <is>
          <t>Stock-Based Compensation - Additional Information (Details) - USD ($)</t>
        </is>
      </c>
      <c r="B1" s="2" t="inlineStr">
        <is>
          <t>Mar. 11, 2020</t>
        </is>
      </c>
      <c r="C1" s="2" t="inlineStr">
        <is>
          <t>Jun. 21, 2019</t>
        </is>
      </c>
      <c r="D1" s="2" t="inlineStr">
        <is>
          <t>Jun. 05, 2019</t>
        </is>
      </c>
      <c r="E1" s="2" t="inlineStr">
        <is>
          <t>May 16, 2019</t>
        </is>
      </c>
      <c r="F1" s="2" t="inlineStr">
        <is>
          <t>Dec. 31, 2021</t>
        </is>
      </c>
      <c r="G1" s="2" t="inlineStr">
        <is>
          <t>Dec. 31, 2020</t>
        </is>
      </c>
      <c r="H1" s="2" t="inlineStr">
        <is>
          <t>Jan. 01, 2022</t>
        </is>
      </c>
      <c r="I1" s="2" t="inlineStr">
        <is>
          <t>Jan. 01, 2021</t>
        </is>
      </c>
      <c r="J1" s="2" t="inlineStr">
        <is>
          <t>Dec. 31, 2019</t>
        </is>
      </c>
    </row>
    <row r="2">
      <c r="A2" s="3" t="inlineStr">
        <is>
          <t>Share Based Compensation Arrangement By Share Based Payment Award [Line Items]</t>
        </is>
      </c>
    </row>
    <row r="3">
      <c r="A3" s="4" t="inlineStr">
        <is>
          <t>Shares remaining available for future issuance</t>
        </is>
      </c>
      <c r="F3" s="5" t="n">
        <v>1392199</v>
      </c>
      <c r="G3" s="5" t="n">
        <v>1302038</v>
      </c>
    </row>
    <row r="4">
      <c r="A4" s="4" t="inlineStr">
        <is>
          <t>Share-based compensation award, weighted-average fair value</t>
        </is>
      </c>
      <c r="F4" s="6" t="n">
        <v>7</v>
      </c>
      <c r="G4" s="8" t="n">
        <v>12.95</v>
      </c>
    </row>
    <row r="5">
      <c r="A5" s="4" t="inlineStr">
        <is>
          <t>Share-based compensation award, granted</t>
        </is>
      </c>
      <c r="F5" s="5" t="n">
        <v>952953</v>
      </c>
    </row>
    <row r="6">
      <c r="A6" s="4" t="inlineStr">
        <is>
          <t>Stock-based compensation expense</t>
        </is>
      </c>
      <c r="F6" s="6" t="n">
        <v>3845000</v>
      </c>
      <c r="G6" s="6" t="n">
        <v>2231000</v>
      </c>
    </row>
    <row r="7">
      <c r="A7" s="4" t="inlineStr">
        <is>
          <t>Unrecognized stock-based compensation expense</t>
        </is>
      </c>
      <c r="F7" s="6" t="n">
        <v>9400000</v>
      </c>
    </row>
    <row r="8">
      <c r="A8" s="4" t="inlineStr">
        <is>
          <t>Expected weighted average period to recognize expense</t>
        </is>
      </c>
      <c r="F8" s="4" t="inlineStr">
        <is>
          <t>2 years 7 months 24 days</t>
        </is>
      </c>
    </row>
    <row r="9">
      <c r="A9" s="4" t="inlineStr">
        <is>
          <t>Performance Based Awards</t>
        </is>
      </c>
    </row>
    <row r="10">
      <c r="A10" s="3" t="inlineStr">
        <is>
          <t>Share Based Compensation Arrangement By Share Based Payment Award [Line Items]</t>
        </is>
      </c>
    </row>
    <row r="11">
      <c r="A11" s="4" t="inlineStr">
        <is>
          <t>Share-based compensation award, granted</t>
        </is>
      </c>
      <c r="C11" s="5" t="n">
        <v>220928</v>
      </c>
      <c r="D11" s="5" t="n">
        <v>220928</v>
      </c>
      <c r="E11" s="5" t="n">
        <v>220928</v>
      </c>
    </row>
    <row r="12">
      <c r="A12" s="4" t="inlineStr">
        <is>
          <t>Stock-based compensation expense</t>
        </is>
      </c>
      <c r="F12" s="6" t="n">
        <v>200000</v>
      </c>
      <c r="G12" s="6" t="n">
        <v>300000</v>
      </c>
    </row>
    <row r="13">
      <c r="A13" s="4" t="inlineStr">
        <is>
          <t>Performance Based Awards | Tranche One</t>
        </is>
      </c>
    </row>
    <row r="14">
      <c r="A14" s="3" t="inlineStr">
        <is>
          <t>Share Based Compensation Arrangement By Share Based Payment Award [Line Items]</t>
        </is>
      </c>
    </row>
    <row r="15">
      <c r="A15" s="4" t="inlineStr">
        <is>
          <t>Stock option vest percentage</t>
        </is>
      </c>
      <c r="F15" s="4" t="inlineStr">
        <is>
          <t>25.00%</t>
        </is>
      </c>
    </row>
    <row r="16">
      <c r="A16" s="4" t="inlineStr">
        <is>
          <t>2016 Stock Incentive Plan</t>
        </is>
      </c>
    </row>
    <row r="17">
      <c r="A17" s="3" t="inlineStr">
        <is>
          <t>Share Based Compensation Arrangement By Share Based Payment Award [Line Items]</t>
        </is>
      </c>
    </row>
    <row r="18">
      <c r="A18" s="4" t="inlineStr">
        <is>
          <t>Shares remaining available for future issuance</t>
        </is>
      </c>
      <c r="B18" s="5" t="n">
        <v>228852</v>
      </c>
      <c r="J18" s="5" t="n">
        <v>0</v>
      </c>
    </row>
    <row r="19">
      <c r="A19" s="4" t="inlineStr">
        <is>
          <t>2020 Equity Incentive Plan</t>
        </is>
      </c>
    </row>
    <row r="20">
      <c r="A20" s="3" t="inlineStr">
        <is>
          <t>Share Based Compensation Arrangement By Share Based Payment Award [Line Items]</t>
        </is>
      </c>
    </row>
    <row r="21">
      <c r="A21" s="4" t="inlineStr">
        <is>
          <t>Shares remaining available for future issuance</t>
        </is>
      </c>
      <c r="F21" s="5" t="n">
        <v>1216532</v>
      </c>
      <c r="G21" s="5" t="n">
        <v>1110675</v>
      </c>
      <c r="I21" s="5" t="n">
        <v>701930</v>
      </c>
    </row>
    <row r="22">
      <c r="A22" s="4" t="inlineStr">
        <is>
          <t>Number of shares of common stock that may be issued accordance with plan</t>
        </is>
      </c>
      <c r="B22" s="5" t="n">
        <v>1220283</v>
      </c>
    </row>
    <row r="23">
      <c r="A23" s="4" t="inlineStr">
        <is>
          <t>Description of changes in the number of shares reserved for issuance</t>
        </is>
      </c>
      <c r="F23" s="4" t="inlineStr">
        <is>
          <t>The number of shares reserved shall be annually increased on the first day of each fiscal year, beginning with the fiscal year ending December 31, 2021 and continuing until, and including, the fiscal year ending December 31, 2030, equal to the lesser of (i) 4% of the number of shares of the Company’s common stock outstanding on the first day of such fiscal year and (ii) an amount determined by the Company’s board of directors.</t>
        </is>
      </c>
    </row>
    <row r="24">
      <c r="A24" s="4" t="inlineStr">
        <is>
          <t>Common stock outstanding percent</t>
        </is>
      </c>
      <c r="B24" s="4" t="inlineStr">
        <is>
          <t>4.00%</t>
        </is>
      </c>
    </row>
    <row r="25">
      <c r="A25" s="4" t="inlineStr">
        <is>
          <t>2020 Equity Incentive Plan | Subsequent Event</t>
        </is>
      </c>
    </row>
    <row r="26">
      <c r="A26" s="3" t="inlineStr">
        <is>
          <t>Share Based Compensation Arrangement By Share Based Payment Award [Line Items]</t>
        </is>
      </c>
    </row>
    <row r="27">
      <c r="A27" s="4" t="inlineStr">
        <is>
          <t>Shares remaining available for future issuance</t>
        </is>
      </c>
      <c r="H27" s="5" t="n">
        <v>1051490</v>
      </c>
    </row>
    <row r="28">
      <c r="A28" s="4" t="inlineStr">
        <is>
          <t>2020 Equity Incentive Plan | Maximum</t>
        </is>
      </c>
    </row>
    <row r="29">
      <c r="A29" s="3" t="inlineStr">
        <is>
          <t>Share Based Compensation Arrangement By Share Based Payment Award [Line Items]</t>
        </is>
      </c>
    </row>
    <row r="30">
      <c r="A30" s="4" t="inlineStr">
        <is>
          <t>Number of shares authorized</t>
        </is>
      </c>
      <c r="B30" s="5" t="n">
        <v>2091969</v>
      </c>
    </row>
    <row r="31">
      <c r="A31" s="4" t="inlineStr">
        <is>
          <t>Number of shares of common stock that may be issued accordance with plan</t>
        </is>
      </c>
      <c r="B31" s="5" t="n">
        <v>8541982</v>
      </c>
    </row>
    <row r="32">
      <c r="A32" s="4" t="inlineStr">
        <is>
          <t>2020 ESPP</t>
        </is>
      </c>
    </row>
    <row r="33">
      <c r="A33" s="3" t="inlineStr">
        <is>
          <t>Share Based Compensation Arrangement By Share Based Payment Award [Line Items]</t>
        </is>
      </c>
    </row>
    <row r="34">
      <c r="A34" s="4" t="inlineStr">
        <is>
          <t>Shares remaining available for future issuance</t>
        </is>
      </c>
      <c r="F34" s="5" t="n">
        <v>175667</v>
      </c>
      <c r="G34" s="5" t="n">
        <v>191363</v>
      </c>
    </row>
    <row r="35">
      <c r="A35" s="4" t="inlineStr">
        <is>
          <t>Number of shares authorized</t>
        </is>
      </c>
      <c r="B35" s="5" t="n">
        <v>193216</v>
      </c>
    </row>
    <row r="36">
      <c r="A36" s="4" t="inlineStr">
        <is>
          <t>Number of shares of common stock that may be issued accordance with plan</t>
        </is>
      </c>
      <c r="B36" s="5" t="n">
        <v>386432</v>
      </c>
    </row>
    <row r="37">
      <c r="A37" s="4" t="inlineStr">
        <is>
          <t>Common stock outstanding percent</t>
        </is>
      </c>
      <c r="B37" s="4" t="inlineStr">
        <is>
          <t>1.00%</t>
        </is>
      </c>
    </row>
    <row r="38">
      <c r="A38" s="4" t="inlineStr">
        <is>
          <t>Expected weighted average period to recognize expense</t>
        </is>
      </c>
      <c r="F38" s="4" t="inlineStr">
        <is>
          <t>5 months 15 days</t>
        </is>
      </c>
    </row>
    <row r="39">
      <c r="A39" s="4" t="inlineStr">
        <is>
          <t>Offering price percentage</t>
        </is>
      </c>
      <c r="B39" s="4" t="inlineStr">
        <is>
          <t>85.00%</t>
        </is>
      </c>
    </row>
    <row r="40">
      <c r="A40" s="4" t="inlineStr">
        <is>
          <t>Shares purchased under the ESPP</t>
        </is>
      </c>
      <c r="F40" s="5" t="n">
        <v>15696</v>
      </c>
    </row>
    <row r="41">
      <c r="A41" s="4" t="inlineStr">
        <is>
          <t>2020 ESPP | Subsequent Event</t>
        </is>
      </c>
    </row>
    <row r="42">
      <c r="A42" s="3" t="inlineStr">
        <is>
          <t>Share Based Compensation Arrangement By Share Based Payment Award [Line Items]</t>
        </is>
      </c>
    </row>
    <row r="43">
      <c r="A43" s="4" t="inlineStr">
        <is>
          <t>Shares remaining available for future issuance</t>
        </is>
      </c>
      <c r="H43" s="5" t="n">
        <v>262872</v>
      </c>
    </row>
    <row r="44">
      <c r="A44" s="4" t="inlineStr">
        <is>
          <t>2020 ESPP | Maximum</t>
        </is>
      </c>
    </row>
    <row r="45">
      <c r="A45" s="3" t="inlineStr">
        <is>
          <t>Share Based Compensation Arrangement By Share Based Payment Award [Line Items]</t>
        </is>
      </c>
    </row>
    <row r="46">
      <c r="A46" s="4" t="inlineStr">
        <is>
          <t>Stock-based compensation expense</t>
        </is>
      </c>
      <c r="F46" s="6" t="n">
        <v>100000</v>
      </c>
    </row>
    <row r="47">
      <c r="A47" s="4" t="inlineStr">
        <is>
          <t>Unrecognized stock-based compensation expense</t>
        </is>
      </c>
      <c r="F47" s="5" t="n">
        <v>100000</v>
      </c>
    </row>
    <row r="48">
      <c r="A48" s="4" t="inlineStr">
        <is>
          <t>Earnings withheld from employees to purchase shares of common stock under purchase plan</t>
        </is>
      </c>
      <c r="F48" s="6"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 / shares</t>
        </is>
      </c>
      <c r="B1" s="2" t="inlineStr">
        <is>
          <t>12 Months Ended</t>
        </is>
      </c>
    </row>
    <row r="2">
      <c r="B2" s="2" t="inlineStr">
        <is>
          <t>Dec. 31, 2021</t>
        </is>
      </c>
      <c r="C2" s="2" t="inlineStr">
        <is>
          <t>Dec. 31, 2020</t>
        </is>
      </c>
    </row>
    <row r="3">
      <c r="A3" s="3" t="inlineStr">
        <is>
          <t>Compensation Related Costs [Abstract]</t>
        </is>
      </c>
    </row>
    <row r="4">
      <c r="A4" s="4" t="inlineStr">
        <is>
          <t>Number of Shares, Beginning Balance</t>
        </is>
      </c>
      <c r="B4" s="5" t="n">
        <v>1935632</v>
      </c>
    </row>
    <row r="5">
      <c r="A5" s="4" t="inlineStr">
        <is>
          <t>Number of Shares, Granted</t>
        </is>
      </c>
      <c r="B5" s="5" t="n">
        <v>952953</v>
      </c>
    </row>
    <row r="6">
      <c r="A6" s="4" t="inlineStr">
        <is>
          <t>Number of Shares, Exercised</t>
        </is>
      </c>
      <c r="B6" s="5" t="n">
        <v>-158681</v>
      </c>
    </row>
    <row r="7">
      <c r="A7" s="4" t="inlineStr">
        <is>
          <t>Number of Shares, Forfeited</t>
        </is>
      </c>
      <c r="B7" s="5" t="n">
        <v>-356880</v>
      </c>
    </row>
    <row r="8">
      <c r="A8" s="4" t="inlineStr">
        <is>
          <t>Number of Shares, Ending Balance</t>
        </is>
      </c>
      <c r="B8" s="5" t="n">
        <v>2373024</v>
      </c>
      <c r="C8" s="5" t="n">
        <v>1935632</v>
      </c>
    </row>
    <row r="9">
      <c r="A9" s="4" t="inlineStr">
        <is>
          <t>Number of Shares, Options vested and exercisable</t>
        </is>
      </c>
      <c r="B9" s="5" t="n">
        <v>880958</v>
      </c>
    </row>
    <row r="10">
      <c r="A10" s="4" t="inlineStr">
        <is>
          <t>Weighted-Average Exercise Price, Beginning Balance</t>
        </is>
      </c>
      <c r="B10" s="8" t="n">
        <v>9.85</v>
      </c>
    </row>
    <row r="11">
      <c r="A11" s="4" t="inlineStr">
        <is>
          <t>Weighted-Average Exercise Price, Granted</t>
        </is>
      </c>
      <c r="B11" s="11" t="n">
        <v>10.19</v>
      </c>
    </row>
    <row r="12">
      <c r="A12" s="4" t="inlineStr">
        <is>
          <t>Weighted-Average Exercise Price, Exercised</t>
        </is>
      </c>
      <c r="B12" s="11" t="n">
        <v>4.34</v>
      </c>
    </row>
    <row r="13">
      <c r="A13" s="4" t="inlineStr">
        <is>
          <t>Weighted-Average Exercise Price, Forfeited</t>
        </is>
      </c>
      <c r="B13" s="11" t="n">
        <v>14.69</v>
      </c>
    </row>
    <row r="14">
      <c r="A14" s="4" t="inlineStr">
        <is>
          <t>Weighted-Average Exercise Price, Ending Balance</t>
        </is>
      </c>
      <c r="B14" s="11" t="n">
        <v>9.630000000000001</v>
      </c>
      <c r="C14" s="8" t="n">
        <v>9.85</v>
      </c>
    </row>
    <row r="15">
      <c r="A15" s="4" t="inlineStr">
        <is>
          <t>Weighted-Average Exercise Price, Options vested and exercisable</t>
        </is>
      </c>
      <c r="B15" s="8" t="n">
        <v>7.07</v>
      </c>
    </row>
    <row r="16">
      <c r="A16" s="4" t="inlineStr">
        <is>
          <t>Weighted-Average Remaining Contractual Term, Outstanding</t>
        </is>
      </c>
      <c r="B16" s="4" t="inlineStr">
        <is>
          <t>8 years 2 months 8 days</t>
        </is>
      </c>
      <c r="C16" s="4" t="inlineStr">
        <is>
          <t>8 years 1 month 20 days</t>
        </is>
      </c>
    </row>
    <row r="17">
      <c r="A17" s="4" t="inlineStr">
        <is>
          <t>Weighted-Average Remaining Contractual Term, Options vested and exercisable</t>
        </is>
      </c>
      <c r="B17" s="4" t="inlineStr">
        <is>
          <t>7 years 3 months 29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Based Compensation Fair Value Assumptions (Details) - Stock Option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term (in years)</t>
        </is>
      </c>
      <c r="B4" s="4" t="inlineStr">
        <is>
          <t>6 years 2 months 12 days</t>
        </is>
      </c>
      <c r="C4" s="4" t="inlineStr">
        <is>
          <t>6 years 2 months 1 day</t>
        </is>
      </c>
    </row>
    <row r="5">
      <c r="A5" s="4" t="inlineStr">
        <is>
          <t>Expected volatility</t>
        </is>
      </c>
      <c r="B5" s="4" t="inlineStr">
        <is>
          <t>81.00%</t>
        </is>
      </c>
      <c r="C5" s="4" t="inlineStr">
        <is>
          <t>74.70%</t>
        </is>
      </c>
    </row>
    <row r="6">
      <c r="A6" s="4" t="inlineStr">
        <is>
          <t>Expected dividend yield</t>
        </is>
      </c>
      <c r="B6" s="4" t="inlineStr">
        <is>
          <t>0.00%</t>
        </is>
      </c>
      <c r="C6" s="4" t="inlineStr">
        <is>
          <t>0.00%</t>
        </is>
      </c>
    </row>
    <row r="7">
      <c r="A7" s="4" t="inlineStr">
        <is>
          <t>Risk-free interest rate</t>
        </is>
      </c>
      <c r="B7" s="4" t="inlineStr">
        <is>
          <t>0.81%</t>
        </is>
      </c>
      <c r="C7" s="4" t="inlineStr">
        <is>
          <t>0.52%</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6" t="n">
        <v>3845</v>
      </c>
      <c r="C4" s="6" t="n">
        <v>2231</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1404</v>
      </c>
      <c r="C7" s="5" t="n">
        <v>741</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2441</v>
      </c>
      <c r="C10" s="6" t="n">
        <v>14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15" customWidth="1" min="5" max="5"/>
    <col width="21" customWidth="1" min="6" max="6"/>
    <col width="80" customWidth="1" min="7" max="7"/>
    <col width="21" customWidth="1" min="8" max="8"/>
    <col width="21" customWidth="1" min="9" max="9"/>
  </cols>
  <sheetData>
    <row r="1">
      <c r="A1" s="1" t="inlineStr">
        <is>
          <t>Income Taxes - Additional Information (Details)</t>
        </is>
      </c>
      <c r="B1" s="2" t="inlineStr">
        <is>
          <t>3 Months Ended</t>
        </is>
      </c>
      <c r="E1" s="2" t="inlineStr">
        <is>
          <t>6 Months Ended</t>
        </is>
      </c>
      <c r="F1" s="2" t="inlineStr">
        <is>
          <t>10 Months Ended</t>
        </is>
      </c>
      <c r="G1" s="2" t="inlineStr">
        <is>
          <t>12 Months Ended</t>
        </is>
      </c>
    </row>
    <row r="2">
      <c r="B2" s="2" t="inlineStr">
        <is>
          <t>Sep. 30, 2021USD ($)</t>
        </is>
      </c>
      <c r="C2" s="2" t="inlineStr">
        <is>
          <t>Jun. 30, 2021USD ($)</t>
        </is>
      </c>
      <c r="D2" s="2" t="inlineStr">
        <is>
          <t>Mar. 31, 2021USD ($)</t>
        </is>
      </c>
      <c r="E2" s="2" t="inlineStr">
        <is>
          <t>Jun. 30, 2021</t>
        </is>
      </c>
      <c r="F2" s="2" t="inlineStr">
        <is>
          <t>Dec. 31, 2020USD ($)</t>
        </is>
      </c>
      <c r="G2" s="2" t="inlineStr">
        <is>
          <t>Dec. 31, 2021USD ($)</t>
        </is>
      </c>
      <c r="H2" s="2" t="inlineStr">
        <is>
          <t>Dec. 31, 2020USD ($)</t>
        </is>
      </c>
      <c r="I2" s="2" t="inlineStr">
        <is>
          <t>Dec. 31, 2017USD ($)</t>
        </is>
      </c>
    </row>
    <row r="3">
      <c r="A3" s="3" t="inlineStr">
        <is>
          <t>Income Taxes [Line Items]</t>
        </is>
      </c>
    </row>
    <row r="4">
      <c r="A4" s="4" t="inlineStr">
        <is>
          <t>Maximum refundable tax credit allowed per employee</t>
        </is>
      </c>
      <c r="F4" s="6" t="n">
        <v>5000</v>
      </c>
    </row>
    <row r="5">
      <c r="A5" s="4" t="inlineStr">
        <is>
          <t>Percentage of qualified wages</t>
        </is>
      </c>
      <c r="B5" s="5" t="n">
        <v>70</v>
      </c>
      <c r="C5" s="5" t="n">
        <v>70</v>
      </c>
      <c r="D5" s="5" t="n">
        <v>70</v>
      </c>
      <c r="E5" s="5" t="n">
        <v>70</v>
      </c>
      <c r="F5" s="5" t="n">
        <v>50</v>
      </c>
      <c r="H5" s="5" t="n">
        <v>50</v>
      </c>
    </row>
    <row r="6">
      <c r="A6" s="4" t="inlineStr">
        <is>
          <t>Maximum qualified wages entitled per employee</t>
        </is>
      </c>
      <c r="B6" s="6" t="n">
        <v>10000</v>
      </c>
      <c r="C6" s="6" t="n">
        <v>10000</v>
      </c>
      <c r="D6" s="6" t="n">
        <v>10000</v>
      </c>
      <c r="H6" s="6" t="n">
        <v>10000</v>
      </c>
    </row>
    <row r="7">
      <c r="A7" s="4" t="inlineStr">
        <is>
          <t>Maximum employee retention credit available per employee</t>
        </is>
      </c>
      <c r="B7" s="6" t="n">
        <v>7000</v>
      </c>
      <c r="C7" s="6" t="n">
        <v>7000</v>
      </c>
      <c r="D7" s="6" t="n">
        <v>7000</v>
      </c>
      <c r="G7" s="6" t="n">
        <v>21000</v>
      </c>
      <c r="H7" s="5" t="n">
        <v>5000</v>
      </c>
    </row>
    <row r="8">
      <c r="A8" s="4" t="inlineStr">
        <is>
          <t>Qualified wages, description</t>
        </is>
      </c>
      <c r="G8" s="4" t="inlineStr">
        <is>
          <t>In late December 2020 Congress expanded and amended the CARES Act by enacting Public Law 116-260. Per the amendment to the CARES Act, eligible employers are entitled to a refundable tax credit equal to 70% of the qualified wages paid to employees between January 1, 2021, and June 30, 2021, up to a maximum of$10,000 of wages per employee per quarter, with a maximum of $7,000 per employee per calendar quarter. Congress further extended the credit with the American Rescue Plan signed into law on March 11, 2021; the American Rescue Plan extended the credit for the period July 1, 2021 to December 31, 2021 with the same limitations as the prior amendment (i.e., tax credit equal to 70% of qualified wages up to a maximum of $10,000 of wages per employee per quarter). However, on November 15, 2021, President Biden signed into law the Infrastructure Investment and Jobs Act which redacted the credit for calendar quarter 4 of 2021.  Qualified Wages must be paid on or after March 13, 2020 and before October 1, 2021, and may include wages paid to employees, as well as so much of the employer’s qualified health plan expenses as are properly allocable to such wages, not to exceed $10,000 per employee for calendar year 2020 or $10,000 per employee per calendar quarter in quarter 1, 2, or 3 of 2021 (“2021 Eligible Quarter”).</t>
        </is>
      </c>
    </row>
    <row r="9">
      <c r="A9" s="4" t="inlineStr">
        <is>
          <t>Employee retention credit as offset to payroll tax expense</t>
        </is>
      </c>
      <c r="G9" s="6" t="n">
        <v>1000000</v>
      </c>
    </row>
    <row r="10">
      <c r="A10" s="4" t="inlineStr">
        <is>
          <t>Valuation allowance increased</t>
        </is>
      </c>
      <c r="G10" s="5" t="n">
        <v>16600000</v>
      </c>
    </row>
    <row r="11">
      <c r="A11" s="4" t="inlineStr">
        <is>
          <t>Uncertain tax position</t>
        </is>
      </c>
      <c r="G11" s="5" t="n">
        <v>0</v>
      </c>
    </row>
    <row r="12">
      <c r="A12" s="4" t="inlineStr">
        <is>
          <t>Federal</t>
        </is>
      </c>
    </row>
    <row r="13">
      <c r="A13" s="3" t="inlineStr">
        <is>
          <t>Income Taxes [Line Items]</t>
        </is>
      </c>
    </row>
    <row r="14">
      <c r="A14" s="4" t="inlineStr">
        <is>
          <t>Net operating loss carryforwards</t>
        </is>
      </c>
      <c r="F14" s="6" t="n">
        <v>91700000</v>
      </c>
      <c r="G14" s="6" t="n">
        <v>139200000</v>
      </c>
      <c r="H14" s="5" t="n">
        <v>91700000</v>
      </c>
    </row>
    <row r="15">
      <c r="A15" s="4" t="inlineStr">
        <is>
          <t>Net operating loss carryforwards, limitations on use</t>
        </is>
      </c>
      <c r="G15" s="4" t="inlineStr">
        <is>
          <t>The 2017 Tax Cuts and Jobs Act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 Also, there will be no carryback for losses incurred after 2017. Losses incurred prior to 2018 will generally be deductible to the extent of the lesser of a corporation’s net operating loss carryover or 100% of a corporation’s taxable income and be available for twenty years from the period the loss was generated.</t>
        </is>
      </c>
    </row>
    <row r="16">
      <c r="A16" s="4" t="inlineStr">
        <is>
          <t>Net operating loss carryforwards expiration period</t>
        </is>
      </c>
      <c r="G16" s="4" t="inlineStr">
        <is>
          <t>20 years</t>
        </is>
      </c>
    </row>
    <row r="17">
      <c r="A17" s="4" t="inlineStr">
        <is>
          <t>Net operating loss carryforwards not subject to expiration</t>
        </is>
      </c>
      <c r="G17" s="6" t="n">
        <v>74500000</v>
      </c>
    </row>
    <row r="18">
      <c r="A18" s="4" t="inlineStr">
        <is>
          <t>Net operating loss carryforwards subject to expiration</t>
        </is>
      </c>
      <c r="I18" s="6" t="n">
        <v>17200000</v>
      </c>
    </row>
    <row r="19">
      <c r="A19" s="4" t="inlineStr">
        <is>
          <t>Net operating loss carryforwards expiration year</t>
        </is>
      </c>
      <c r="I19" s="4" t="inlineStr">
        <is>
          <t>2037</t>
        </is>
      </c>
    </row>
    <row r="20">
      <c r="A20" s="4" t="inlineStr">
        <is>
          <t>Net operating loss carryforwards expiration period CARES ACT</t>
        </is>
      </c>
      <c r="G20" s="4" t="inlineStr">
        <is>
          <t>5 years</t>
        </is>
      </c>
    </row>
    <row r="21">
      <c r="A21" s="4" t="inlineStr">
        <is>
          <t>Net operating loss taxable income carryover percentage without limitation</t>
        </is>
      </c>
      <c r="G21" s="4" t="inlineStr">
        <is>
          <t>80.00%</t>
        </is>
      </c>
    </row>
    <row r="22">
      <c r="A22" s="4" t="inlineStr">
        <is>
          <t>Tax credit carryforwards</t>
        </is>
      </c>
      <c r="F22" s="5" t="n">
        <v>3600000</v>
      </c>
      <c r="G22" s="6" t="n">
        <v>6500000</v>
      </c>
      <c r="H22" s="5" t="n">
        <v>3600000</v>
      </c>
    </row>
    <row r="23">
      <c r="A23" s="4" t="inlineStr">
        <is>
          <t>Tax credit carryforwards expiration year</t>
        </is>
      </c>
      <c r="G23" s="4" t="inlineStr">
        <is>
          <t>2040</t>
        </is>
      </c>
    </row>
    <row r="24">
      <c r="A24" s="4" t="inlineStr">
        <is>
          <t>Unrecognized tax benefits</t>
        </is>
      </c>
      <c r="F24" s="5" t="n">
        <v>0</v>
      </c>
      <c r="G24" s="6" t="n">
        <v>0</v>
      </c>
      <c r="H24" s="5" t="n">
        <v>0</v>
      </c>
    </row>
    <row r="25">
      <c r="A25" s="4" t="inlineStr">
        <is>
          <t>Unrecognized tax benefits interest or penalties</t>
        </is>
      </c>
      <c r="G25" s="5" t="n">
        <v>0</v>
      </c>
      <c r="H25" s="5" t="n">
        <v>0</v>
      </c>
    </row>
    <row r="26">
      <c r="A26" s="4" t="inlineStr">
        <is>
          <t>State</t>
        </is>
      </c>
    </row>
    <row r="27">
      <c r="A27" s="3" t="inlineStr">
        <is>
          <t>Income Taxes [Line Items]</t>
        </is>
      </c>
    </row>
    <row r="28">
      <c r="A28" s="4" t="inlineStr">
        <is>
          <t>Net operating loss carryforwards</t>
        </is>
      </c>
      <c r="F28" s="5" t="n">
        <v>85500000</v>
      </c>
      <c r="G28" s="6" t="n">
        <v>129400000</v>
      </c>
      <c r="H28" s="5" t="n">
        <v>85500000</v>
      </c>
    </row>
    <row r="29">
      <c r="A29" s="4" t="inlineStr">
        <is>
          <t>Net operating loss carryforwards expiration year</t>
        </is>
      </c>
      <c r="G29" s="4" t="inlineStr">
        <is>
          <t>2040</t>
        </is>
      </c>
    </row>
    <row r="30">
      <c r="A30" s="4" t="inlineStr">
        <is>
          <t>Unrecognized tax benefits</t>
        </is>
      </c>
      <c r="F30" s="5" t="n">
        <v>0</v>
      </c>
      <c r="G30" s="6" t="n">
        <v>0</v>
      </c>
      <c r="H30" s="5" t="n">
        <v>0</v>
      </c>
    </row>
    <row r="31">
      <c r="A31" s="4" t="inlineStr">
        <is>
          <t>Unrecognized tax benefits interest or penalties</t>
        </is>
      </c>
      <c r="G31" s="5" t="n">
        <v>0</v>
      </c>
      <c r="H31" s="5" t="n">
        <v>0</v>
      </c>
    </row>
    <row r="32">
      <c r="A32" s="4" t="inlineStr">
        <is>
          <t>State | Research and Development</t>
        </is>
      </c>
    </row>
    <row r="33">
      <c r="A33" s="3" t="inlineStr">
        <is>
          <t>Income Taxes [Line Items]</t>
        </is>
      </c>
    </row>
    <row r="34">
      <c r="A34" s="4" t="inlineStr">
        <is>
          <t>Tax credit carryforwards</t>
        </is>
      </c>
      <c r="F34" s="6" t="n">
        <v>400000</v>
      </c>
      <c r="G34" s="6" t="n">
        <v>600000</v>
      </c>
      <c r="H34" s="6" t="n">
        <v>400000</v>
      </c>
    </row>
    <row r="35">
      <c r="A35" s="4" t="inlineStr">
        <is>
          <t>Tax credit carryforwards expiration year</t>
        </is>
      </c>
      <c r="G35" s="4" t="inlineStr">
        <is>
          <t>2035</t>
        </is>
      </c>
    </row>
  </sheetData>
  <mergeCells count="3">
    <mergeCell ref="A1:A2"/>
    <mergeCell ref="B1:D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s)</t>
        </is>
      </c>
      <c r="B1" s="2" t="inlineStr">
        <is>
          <t>12 Months Ended</t>
        </is>
      </c>
    </row>
    <row r="2">
      <c r="B2" s="2" t="inlineStr">
        <is>
          <t>Dec. 31, 2021</t>
        </is>
      </c>
      <c r="C2" s="2" t="inlineStr">
        <is>
          <t>Dec. 31, 2020</t>
        </is>
      </c>
    </row>
    <row r="3">
      <c r="A3" s="3" t="inlineStr">
        <is>
          <t>Income Tax Disclosure [Abstract]</t>
        </is>
      </c>
    </row>
    <row r="4">
      <c r="A4" s="4" t="inlineStr">
        <is>
          <t>Income taxes at U.S. statutory rate</t>
        </is>
      </c>
      <c r="B4" s="4" t="inlineStr">
        <is>
          <t>21.00%</t>
        </is>
      </c>
      <c r="C4" s="4" t="inlineStr">
        <is>
          <t>21.00%</t>
        </is>
      </c>
    </row>
    <row r="5">
      <c r="A5" s="4" t="inlineStr">
        <is>
          <t>State income taxes</t>
        </is>
      </c>
      <c r="B5" s="4" t="inlineStr">
        <is>
          <t>6.00%</t>
        </is>
      </c>
      <c r="C5" s="4" t="inlineStr">
        <is>
          <t>6.00%</t>
        </is>
      </c>
    </row>
    <row r="6">
      <c r="A6" s="4" t="inlineStr">
        <is>
          <t>Tax Credit</t>
        </is>
      </c>
      <c r="B6" s="4" t="inlineStr">
        <is>
          <t>5.00%</t>
        </is>
      </c>
      <c r="C6" s="4" t="inlineStr">
        <is>
          <t>7.00%</t>
        </is>
      </c>
    </row>
    <row r="7">
      <c r="A7" s="4" t="inlineStr">
        <is>
          <t>Other</t>
        </is>
      </c>
      <c r="B7" s="4" t="inlineStr">
        <is>
          <t>0.00%</t>
        </is>
      </c>
      <c r="C7" s="4" t="inlineStr">
        <is>
          <t>2.00%</t>
        </is>
      </c>
    </row>
    <row r="8">
      <c r="A8" s="4" t="inlineStr">
        <is>
          <t>Change in valuation allowance</t>
        </is>
      </c>
      <c r="B8" s="4" t="inlineStr">
        <is>
          <t>(32.00%)</t>
        </is>
      </c>
      <c r="C8" s="4" t="inlineStr">
        <is>
          <t>(36.00%)</t>
        </is>
      </c>
    </row>
    <row r="9">
      <c r="A9" s="4" t="inlineStr">
        <is>
          <t>Total provision for income taxes</t>
        </is>
      </c>
      <c r="B9" s="4" t="inlineStr">
        <is>
          <t>0.00%</t>
        </is>
      </c>
      <c r="C9"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6" t="n">
        <v>37411</v>
      </c>
      <c r="C3" s="6" t="n">
        <v>24657</v>
      </c>
    </row>
    <row r="4">
      <c r="A4" s="4" t="inlineStr">
        <is>
          <t>Tax credits carryforwards</t>
        </is>
      </c>
      <c r="B4" s="5" t="n">
        <v>6968</v>
      </c>
      <c r="C4" s="5" t="n">
        <v>3948</v>
      </c>
    </row>
    <row r="5">
      <c r="A5" s="4" t="inlineStr">
        <is>
          <t>Stock-based compensation</t>
        </is>
      </c>
      <c r="B5" s="5" t="n">
        <v>1268</v>
      </c>
      <c r="C5" s="5" t="n">
        <v>686</v>
      </c>
    </row>
    <row r="6">
      <c r="A6" s="4" t="inlineStr">
        <is>
          <t>Amortization</t>
        </is>
      </c>
      <c r="B6" s="5" t="n">
        <v>493</v>
      </c>
      <c r="C6" s="5" t="n">
        <v>545</v>
      </c>
    </row>
    <row r="7">
      <c r="A7" s="4" t="inlineStr">
        <is>
          <t>Accruals</t>
        </is>
      </c>
      <c r="B7" s="5" t="n">
        <v>545</v>
      </c>
      <c r="C7" s="5" t="n">
        <v>272</v>
      </c>
    </row>
    <row r="8">
      <c r="A8" s="4" t="inlineStr">
        <is>
          <t>Lease incentive liability</t>
        </is>
      </c>
      <c r="C8" s="5" t="n">
        <v>17</v>
      </c>
    </row>
    <row r="9">
      <c r="A9" s="4" t="inlineStr">
        <is>
          <t>Lease liability</t>
        </is>
      </c>
      <c r="B9" s="5" t="n">
        <v>175</v>
      </c>
    </row>
    <row r="10">
      <c r="A10" s="4" t="inlineStr">
        <is>
          <t>Unrealized gains/losses on investments</t>
        </is>
      </c>
      <c r="B10" s="5" t="n">
        <v>4</v>
      </c>
    </row>
    <row r="11">
      <c r="A11" s="4" t="inlineStr">
        <is>
          <t>Other</t>
        </is>
      </c>
      <c r="B11" s="5" t="n">
        <v>31</v>
      </c>
      <c r="C11" s="5" t="n">
        <v>42</v>
      </c>
    </row>
    <row r="12">
      <c r="A12" s="4" t="inlineStr">
        <is>
          <t>Total deferred tax assets</t>
        </is>
      </c>
      <c r="B12" s="5" t="n">
        <v>46895</v>
      </c>
      <c r="C12" s="5" t="n">
        <v>30167</v>
      </c>
    </row>
    <row r="13">
      <c r="A13" s="4" t="inlineStr">
        <is>
          <t>Valuation allowance</t>
        </is>
      </c>
      <c r="B13" s="5" t="n">
        <v>-46742</v>
      </c>
      <c r="C13" s="5" t="n">
        <v>-30149</v>
      </c>
    </row>
    <row r="14">
      <c r="A14" s="4" t="inlineStr">
        <is>
          <t>Net deferred tax assets</t>
        </is>
      </c>
      <c r="B14" s="5" t="n">
        <v>153</v>
      </c>
      <c r="C14" s="5" t="n">
        <v>18</v>
      </c>
    </row>
    <row r="15">
      <c r="A15" s="3" t="inlineStr">
        <is>
          <t>Deferred tax liabilities</t>
        </is>
      </c>
    </row>
    <row r="16">
      <c r="A16" s="4" t="inlineStr">
        <is>
          <t>Tenant improvement allowance</t>
        </is>
      </c>
      <c r="B16" s="5" t="n">
        <v>-12</v>
      </c>
      <c r="C16" s="5" t="n">
        <v>-17</v>
      </c>
    </row>
    <row r="17">
      <c r="A17" s="4" t="inlineStr">
        <is>
          <t>Unrealized gains/losses on investments</t>
        </is>
      </c>
      <c r="C17" s="5" t="n">
        <v>-1</v>
      </c>
    </row>
    <row r="18">
      <c r="A18" s="4" t="inlineStr">
        <is>
          <t>Right of Use Asset</t>
        </is>
      </c>
      <c r="B18" s="5" t="n">
        <v>-141</v>
      </c>
    </row>
    <row r="19">
      <c r="A19" s="4" t="inlineStr">
        <is>
          <t>Total deferred tax liabilities</t>
        </is>
      </c>
      <c r="B19" s="6" t="n">
        <v>-153</v>
      </c>
      <c r="C19" s="6"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basic and diluted</t>
        </is>
      </c>
      <c r="B4" s="6" t="n">
        <v>-51384</v>
      </c>
      <c r="C4" s="6" t="n">
        <v>-49218</v>
      </c>
    </row>
    <row r="5">
      <c r="A5" s="3" t="inlineStr">
        <is>
          <t>Denominator:</t>
        </is>
      </c>
    </row>
    <row r="6">
      <c r="A6" s="4" t="inlineStr">
        <is>
          <t>Weighted-average common shares outstanding—basic and diluted</t>
        </is>
      </c>
      <c r="B6" s="5" t="n">
        <v>21661450</v>
      </c>
      <c r="C6" s="5" t="n">
        <v>13924730</v>
      </c>
    </row>
    <row r="7">
      <c r="A7" s="4" t="inlineStr">
        <is>
          <t>Net loss per share applicable to common stockholders—basic and diluted</t>
        </is>
      </c>
      <c r="B7" s="8" t="n">
        <v>-2.37</v>
      </c>
      <c r="C7" s="8" t="n">
        <v>-3.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0USD ($)</t>
        </is>
      </c>
    </row>
    <row r="3">
      <c r="A3" s="4" t="inlineStr">
        <is>
          <t>Initial Public Offering</t>
        </is>
      </c>
    </row>
    <row r="4">
      <c r="A4" s="4" t="inlineStr">
        <is>
          <t>Underwriting discounts, commissions and offering costs</t>
        </is>
      </c>
      <c r="B4" s="6" t="n">
        <v>3902</v>
      </c>
    </row>
    <row r="5">
      <c r="A5" s="4" t="inlineStr">
        <is>
          <t>CONVERTIBLE PREFERRED STOCK SERIES B</t>
        </is>
      </c>
    </row>
    <row r="6">
      <c r="A6" s="4" t="inlineStr">
        <is>
          <t>Stock issuance costs</t>
        </is>
      </c>
      <c r="B6" s="6" t="n">
        <v>2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Loss Per Share - Additional Information (Details) - USD ($) $ in Thousands</t>
        </is>
      </c>
      <c r="B1" s="2" t="inlineStr">
        <is>
          <t>12 Months Ended</t>
        </is>
      </c>
    </row>
    <row r="2">
      <c r="B2" s="2" t="inlineStr">
        <is>
          <t>Dec. 31, 2021</t>
        </is>
      </c>
      <c r="C2" s="2" t="inlineStr">
        <is>
          <t>Dec. 31, 2020</t>
        </is>
      </c>
    </row>
    <row r="3">
      <c r="A3" s="3" t="inlineStr">
        <is>
          <t>Earnings Per Share [Abstract]</t>
        </is>
      </c>
    </row>
    <row r="4">
      <c r="A4" s="4" t="inlineStr">
        <is>
          <t>Accretion of Series B convertible preferred stock</t>
        </is>
      </c>
      <c r="B4" s="6" t="n">
        <v>7900</v>
      </c>
      <c r="C4" s="6" t="n">
        <v>78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 Dilutive Potential Common Shares Excluded From Computation of Diluted Net Loss Per Share (Details) - shares</t>
        </is>
      </c>
      <c r="B1" s="2" t="inlineStr">
        <is>
          <t>12 Months Ended</t>
        </is>
      </c>
    </row>
    <row r="2">
      <c r="B2" s="2" t="inlineStr">
        <is>
          <t>Dec. 31, 2021</t>
        </is>
      </c>
      <c r="C2" s="2" t="inlineStr">
        <is>
          <t>Dec. 31, 2020</t>
        </is>
      </c>
    </row>
    <row r="3">
      <c r="A3" s="4" t="inlineStr">
        <is>
          <t>Options to Purchase Common Stock</t>
        </is>
      </c>
    </row>
    <row r="4">
      <c r="A4" s="3" t="inlineStr">
        <is>
          <t>Antidilutive Securities Excluded From Computation Of Earnings Per Share [Line Items]</t>
        </is>
      </c>
    </row>
    <row r="5">
      <c r="A5" s="4" t="inlineStr">
        <is>
          <t>Anti-dilutive securities excluded from computation of diluted net loss per common share</t>
        </is>
      </c>
      <c r="B5" s="5" t="n">
        <v>2373024</v>
      </c>
      <c r="C5" s="5" t="n">
        <v>1935632</v>
      </c>
    </row>
    <row r="6">
      <c r="A6" s="4" t="inlineStr">
        <is>
          <t>Shares reserved for future issuance under the ESPP</t>
        </is>
      </c>
    </row>
    <row r="7">
      <c r="A7" s="3" t="inlineStr">
        <is>
          <t>Antidilutive Securities Excluded From Computation Of Earnings Per Share [Line Items]</t>
        </is>
      </c>
    </row>
    <row r="8">
      <c r="A8" s="4" t="inlineStr">
        <is>
          <t>Anti-dilutive securities excluded from computation of diluted net loss per common share</t>
        </is>
      </c>
      <c r="B8" s="5" t="n">
        <v>175667</v>
      </c>
      <c r="C8" s="5" t="n">
        <v>1913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B1" s="2" t="inlineStr">
        <is>
          <t>Jul. 16, 2021</t>
        </is>
      </c>
      <c r="C1" s="2" t="inlineStr">
        <is>
          <t>Apr. 13, 2020</t>
        </is>
      </c>
      <c r="D1" s="2" t="inlineStr">
        <is>
          <t>Mar. 16, 2020</t>
        </is>
      </c>
      <c r="E1" s="2" t="inlineStr">
        <is>
          <t>Dec. 31, 2021</t>
        </is>
      </c>
      <c r="F1" s="2" t="inlineStr">
        <is>
          <t>Dec. 31, 2020</t>
        </is>
      </c>
      <c r="G1" s="2" t="inlineStr">
        <is>
          <t>Dec. 31, 2021</t>
        </is>
      </c>
      <c r="H1" s="2" t="inlineStr">
        <is>
          <t>Dec. 31, 2019</t>
        </is>
      </c>
      <c r="I1" s="2" t="inlineStr">
        <is>
          <t>Apr. 30, 2016</t>
        </is>
      </c>
    </row>
    <row r="2">
      <c r="A2" s="3" t="inlineStr">
        <is>
          <t>Related Party Transaction [Line Items]</t>
        </is>
      </c>
    </row>
    <row r="3">
      <c r="A3" s="4" t="inlineStr">
        <is>
          <t>Number of common stock purchased</t>
        </is>
      </c>
      <c r="B3" s="5" t="n">
        <v>8333333</v>
      </c>
    </row>
    <row r="4">
      <c r="A4" s="4" t="inlineStr">
        <is>
          <t>Common stock, shares issued</t>
        </is>
      </c>
      <c r="E4" s="5" t="n">
        <v>26287264</v>
      </c>
      <c r="F4" s="5" t="n">
        <v>17548263</v>
      </c>
      <c r="G4" s="5" t="n">
        <v>26287264</v>
      </c>
    </row>
    <row r="5">
      <c r="A5" s="4" t="inlineStr">
        <is>
          <t>Common Stock</t>
        </is>
      </c>
    </row>
    <row r="6">
      <c r="A6" s="3" t="inlineStr">
        <is>
          <t>Related Party Transaction [Line Items]</t>
        </is>
      </c>
    </row>
    <row r="7">
      <c r="A7" s="4" t="inlineStr">
        <is>
          <t>Number of common stock purchased</t>
        </is>
      </c>
      <c r="F7" s="5" t="n">
        <v>5405000</v>
      </c>
    </row>
    <row r="8">
      <c r="A8" s="4" t="inlineStr">
        <is>
          <t>IPO</t>
        </is>
      </c>
    </row>
    <row r="9">
      <c r="A9" s="3" t="inlineStr">
        <is>
          <t>Related Party Transaction [Line Items]</t>
        </is>
      </c>
    </row>
    <row r="10">
      <c r="A10" s="4" t="inlineStr">
        <is>
          <t>Number of common stock purchased</t>
        </is>
      </c>
      <c r="C10" s="5" t="n">
        <v>705000</v>
      </c>
      <c r="D10" s="5" t="n">
        <v>4700000</v>
      </c>
    </row>
    <row r="11">
      <c r="A11" s="4" t="inlineStr">
        <is>
          <t>Lundbeckfond Invest A/S</t>
        </is>
      </c>
    </row>
    <row r="12">
      <c r="A12" s="3" t="inlineStr">
        <is>
          <t>Related Party Transaction [Line Items]</t>
        </is>
      </c>
    </row>
    <row r="13">
      <c r="A13" s="4" t="inlineStr">
        <is>
          <t>Ownership interest percentage</t>
        </is>
      </c>
      <c r="E13" s="4" t="inlineStr">
        <is>
          <t>5.00%</t>
        </is>
      </c>
      <c r="F13" s="4" t="inlineStr">
        <is>
          <t>7.40%</t>
        </is>
      </c>
      <c r="G13" s="4" t="inlineStr">
        <is>
          <t>5.00%</t>
        </is>
      </c>
    </row>
    <row r="14">
      <c r="A14" s="4" t="inlineStr">
        <is>
          <t>Lundbeckfond Invest A/S | IPO | Common Stock</t>
        </is>
      </c>
    </row>
    <row r="15">
      <c r="A15" s="3" t="inlineStr">
        <is>
          <t>Related Party Transaction [Line Items]</t>
        </is>
      </c>
    </row>
    <row r="16">
      <c r="A16" s="4" t="inlineStr">
        <is>
          <t>Number of common stock purchased</t>
        </is>
      </c>
      <c r="D16" s="5" t="n">
        <v>187500</v>
      </c>
    </row>
    <row r="17">
      <c r="A17" s="4" t="inlineStr">
        <is>
          <t>Lundbeck | Lundbeck Agreement</t>
        </is>
      </c>
    </row>
    <row r="18">
      <c r="A18" s="3" t="inlineStr">
        <is>
          <t>Related Party Transaction [Line Items]</t>
        </is>
      </c>
    </row>
    <row r="19">
      <c r="A19" s="4" t="inlineStr">
        <is>
          <t>Ownership interest percentage</t>
        </is>
      </c>
      <c r="E19" s="4" t="inlineStr">
        <is>
          <t>1.80%</t>
        </is>
      </c>
      <c r="F19" s="4" t="inlineStr">
        <is>
          <t>2.70%</t>
        </is>
      </c>
      <c r="G19" s="4" t="inlineStr">
        <is>
          <t>1.80%</t>
        </is>
      </c>
    </row>
    <row r="20">
      <c r="A20" s="4" t="inlineStr">
        <is>
          <t>Common stock, shares issued</t>
        </is>
      </c>
      <c r="H20" s="5" t="n">
        <v>443271</v>
      </c>
      <c r="I20" s="5" t="n">
        <v>167523</v>
      </c>
    </row>
    <row r="21">
      <c r="A21" s="4" t="inlineStr">
        <is>
          <t>Upfront and ongoing milestone payments</t>
        </is>
      </c>
      <c r="E21" s="6" t="n">
        <v>0</v>
      </c>
      <c r="F21" s="6" t="n">
        <v>0</v>
      </c>
    </row>
    <row r="22">
      <c r="A22" s="4" t="inlineStr">
        <is>
          <t>Lundbeck | Lundbeck Agreement | Research and Development Expense</t>
        </is>
      </c>
    </row>
    <row r="23">
      <c r="A23" s="3" t="inlineStr">
        <is>
          <t>Related Party Transaction [Line Items]</t>
        </is>
      </c>
    </row>
    <row r="24">
      <c r="A24" s="4" t="inlineStr">
        <is>
          <t>Upfront and ongoing milestone payments</t>
        </is>
      </c>
      <c r="G24" s="6" t="n">
        <v>1800000</v>
      </c>
    </row>
    <row r="25">
      <c r="A25" s="4" t="inlineStr">
        <is>
          <t>Series A Preferred Stock | Lundbeckfond Invest A/S</t>
        </is>
      </c>
    </row>
    <row r="26">
      <c r="A26" s="3" t="inlineStr">
        <is>
          <t>Related Party Transaction [Line Items]</t>
        </is>
      </c>
    </row>
    <row r="27">
      <c r="A27" s="4" t="inlineStr">
        <is>
          <t>Shares owned</t>
        </is>
      </c>
      <c r="H27" s="5" t="n">
        <v>5470492</v>
      </c>
    </row>
    <row r="28">
      <c r="A28" s="4" t="inlineStr">
        <is>
          <t>Series A Preferred Stock | Lundbeck | Lundbeck Agreement</t>
        </is>
      </c>
    </row>
    <row r="29">
      <c r="A29" s="3" t="inlineStr">
        <is>
          <t>Related Party Transaction [Line Items]</t>
        </is>
      </c>
    </row>
    <row r="30">
      <c r="A30" s="4" t="inlineStr">
        <is>
          <t>Shares owned</t>
        </is>
      </c>
      <c r="H30" s="5" t="n">
        <v>499069</v>
      </c>
    </row>
    <row r="31">
      <c r="A31" s="4" t="inlineStr">
        <is>
          <t>Series Seed Convertible Preferred Stock | Lundbeckfond Invest A/S</t>
        </is>
      </c>
    </row>
    <row r="32">
      <c r="A32" s="3" t="inlineStr">
        <is>
          <t>Related Party Transaction [Line Items]</t>
        </is>
      </c>
    </row>
    <row r="33">
      <c r="A33" s="4" t="inlineStr">
        <is>
          <t>Shares owned</t>
        </is>
      </c>
      <c r="H33" s="5" t="n">
        <v>478749</v>
      </c>
    </row>
    <row r="34">
      <c r="A34" s="4" t="inlineStr">
        <is>
          <t>Series B Preferred Stock | Lundbeckfond Invest A/S</t>
        </is>
      </c>
    </row>
    <row r="35">
      <c r="A35" s="3" t="inlineStr">
        <is>
          <t>Related Party Transaction [Line Items]</t>
        </is>
      </c>
    </row>
    <row r="36">
      <c r="A36" s="4" t="inlineStr">
        <is>
          <t>Shares owned</t>
        </is>
      </c>
      <c r="H36" s="5" t="n">
        <v>13261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enefit Plans - Additional Information (Details) - USD ($) $ in Millions</t>
        </is>
      </c>
      <c r="B1" s="2" t="inlineStr">
        <is>
          <t>12 Months Ended</t>
        </is>
      </c>
    </row>
    <row r="2">
      <c r="B2" s="2" t="inlineStr">
        <is>
          <t>Dec. 31, 2021</t>
        </is>
      </c>
      <c r="C2" s="2" t="inlineStr">
        <is>
          <t>Dec. 31, 2020</t>
        </is>
      </c>
    </row>
    <row r="3">
      <c r="A3" s="4" t="inlineStr">
        <is>
          <t>Defined Contribution Savings Plan</t>
        </is>
      </c>
    </row>
    <row r="4">
      <c r="A4" s="3" t="inlineStr">
        <is>
          <t>Defined Contribution Plan Disclosure [Line Items]</t>
        </is>
      </c>
    </row>
    <row r="5">
      <c r="A5" s="4" t="inlineStr">
        <is>
          <t>Contribution to defined contribution savings plan</t>
        </is>
      </c>
      <c r="B5" s="12" t="n">
        <v>0.2</v>
      </c>
      <c r="C5" s="12"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51384</v>
      </c>
      <c r="C4" s="6" t="n">
        <v>-41360</v>
      </c>
    </row>
    <row r="5">
      <c r="A5" s="3" t="inlineStr">
        <is>
          <t>Adjustments to reconcile net loss to net cash used in operating activities:</t>
        </is>
      </c>
    </row>
    <row r="6">
      <c r="A6" s="4" t="inlineStr">
        <is>
          <t>Stock-based compensation expense</t>
        </is>
      </c>
      <c r="B6" s="5" t="n">
        <v>3845</v>
      </c>
      <c r="C6" s="5" t="n">
        <v>2231</v>
      </c>
    </row>
    <row r="7">
      <c r="A7" s="4" t="inlineStr">
        <is>
          <t>Depreciation expense</t>
        </is>
      </c>
      <c r="B7" s="5" t="n">
        <v>99</v>
      </c>
      <c r="C7" s="5" t="n">
        <v>97</v>
      </c>
    </row>
    <row r="8">
      <c r="A8" s="4" t="inlineStr">
        <is>
          <t>Amortization and accretion on investments</t>
        </is>
      </c>
      <c r="B8" s="5" t="n">
        <v>155</v>
      </c>
      <c r="C8" s="5" t="n">
        <v>122</v>
      </c>
    </row>
    <row r="9">
      <c r="A9" s="3" t="inlineStr">
        <is>
          <t>Changes in operating assets and liabilities:</t>
        </is>
      </c>
    </row>
    <row r="10">
      <c r="A10" s="4" t="inlineStr">
        <is>
          <t>Prepaid expenses and other current assets</t>
        </is>
      </c>
      <c r="B10" s="5" t="n">
        <v>-235</v>
      </c>
      <c r="C10" s="5" t="n">
        <v>-465</v>
      </c>
    </row>
    <row r="11">
      <c r="A11" s="4" t="inlineStr">
        <is>
          <t>Other assets</t>
        </is>
      </c>
      <c r="C11" s="5" t="n">
        <v>-60</v>
      </c>
    </row>
    <row r="12">
      <c r="A12" s="4" t="inlineStr">
        <is>
          <t>Accounts payable</t>
        </is>
      </c>
      <c r="B12" s="5" t="n">
        <v>389</v>
      </c>
      <c r="C12" s="5" t="n">
        <v>313</v>
      </c>
    </row>
    <row r="13">
      <c r="A13" s="4" t="inlineStr">
        <is>
          <t>Accrued expenses and other current liabilities</t>
        </is>
      </c>
      <c r="B13" s="5" t="n">
        <v>393</v>
      </c>
      <c r="C13" s="5" t="n">
        <v>1748</v>
      </c>
    </row>
    <row r="14">
      <c r="A14" s="4" t="inlineStr">
        <is>
          <t>Operating lease assets and liabilities, net</t>
        </is>
      </c>
      <c r="B14" s="5" t="n">
        <v>-33</v>
      </c>
    </row>
    <row r="15">
      <c r="A15" s="4" t="inlineStr">
        <is>
          <t>Deferred rent</t>
        </is>
      </c>
      <c r="C15" s="5" t="n">
        <v>-24</v>
      </c>
    </row>
    <row r="16">
      <c r="A16" s="4" t="inlineStr">
        <is>
          <t>Net cash used in operating activities</t>
        </is>
      </c>
      <c r="B16" s="5" t="n">
        <v>-46771</v>
      </c>
      <c r="C16" s="5" t="n">
        <v>-37398</v>
      </c>
    </row>
    <row r="17">
      <c r="A17" s="3" t="inlineStr">
        <is>
          <t>Cash flows from investing activities:</t>
        </is>
      </c>
    </row>
    <row r="18">
      <c r="A18" s="4" t="inlineStr">
        <is>
          <t>Proceeds from maturities and sales of short-term investments</t>
        </is>
      </c>
      <c r="B18" s="5" t="n">
        <v>45937</v>
      </c>
      <c r="C18" s="5" t="n">
        <v>47500</v>
      </c>
    </row>
    <row r="19">
      <c r="A19" s="4" t="inlineStr">
        <is>
          <t>Purchases of short-term investments</t>
        </is>
      </c>
      <c r="B19" s="5" t="n">
        <v>-47557</v>
      </c>
      <c r="C19" s="5" t="n">
        <v>-64203</v>
      </c>
    </row>
    <row r="20">
      <c r="A20" s="4" t="inlineStr">
        <is>
          <t>Purchases of property and equipment</t>
        </is>
      </c>
      <c r="B20" s="5" t="n">
        <v>-12</v>
      </c>
      <c r="C20" s="5" t="n">
        <v>-18</v>
      </c>
    </row>
    <row r="21">
      <c r="A21" s="4" t="inlineStr">
        <is>
          <t>Net cash used in investing activities</t>
        </is>
      </c>
      <c r="B21" s="5" t="n">
        <v>-1632</v>
      </c>
      <c r="C21" s="5" t="n">
        <v>-16721</v>
      </c>
    </row>
    <row r="22">
      <c r="A22" s="3" t="inlineStr">
        <is>
          <t>Cash flows from financing activities:</t>
        </is>
      </c>
    </row>
    <row r="23">
      <c r="A23" s="4" t="inlineStr">
        <is>
          <t>Proceeds from initial public offering, net of underwriting discounts, commissions and offering costs</t>
        </is>
      </c>
      <c r="C23" s="5" t="n">
        <v>80427</v>
      </c>
    </row>
    <row r="24">
      <c r="A24" s="4" t="inlineStr">
        <is>
          <t>Proceeds from issuance of Series B convertible preferred stock, net of issuance costs</t>
        </is>
      </c>
      <c r="C24" s="5" t="n">
        <v>17150</v>
      </c>
    </row>
    <row r="25">
      <c r="A25" s="4" t="inlineStr">
        <is>
          <t>Proceeds from July 2021 Offering, net of underwriting discounts and commissions</t>
        </is>
      </c>
      <c r="B25" s="5" t="n">
        <v>47000</v>
      </c>
    </row>
    <row r="26">
      <c r="A26" s="4" t="inlineStr">
        <is>
          <t>Proceeds from ATM offering, net of underwriting discounts and commissions</t>
        </is>
      </c>
      <c r="B26" s="5" t="n">
        <v>1819</v>
      </c>
    </row>
    <row r="27">
      <c r="A27" s="4" t="inlineStr">
        <is>
          <t>Proceeds from exercise of options</t>
        </is>
      </c>
      <c r="B27" s="5" t="n">
        <v>860</v>
      </c>
      <c r="C27" s="5" t="n">
        <v>1022</v>
      </c>
    </row>
    <row r="28">
      <c r="A28" s="4" t="inlineStr">
        <is>
          <t>Payment of issuance costs</t>
        </is>
      </c>
      <c r="B28" s="5" t="n">
        <v>-578</v>
      </c>
      <c r="C28" s="5" t="n">
        <v>-1718</v>
      </c>
    </row>
    <row r="29">
      <c r="A29" s="4" t="inlineStr">
        <is>
          <t>Net cash provided by financing activities</t>
        </is>
      </c>
      <c r="B29" s="5" t="n">
        <v>49101</v>
      </c>
      <c r="C29" s="5" t="n">
        <v>96881</v>
      </c>
    </row>
    <row r="30">
      <c r="A30" s="4" t="inlineStr">
        <is>
          <t>Net increase in cash, cash equivalents and restricted cash</t>
        </is>
      </c>
      <c r="B30" s="5" t="n">
        <v>698</v>
      </c>
      <c r="C30" s="5" t="n">
        <v>42762</v>
      </c>
    </row>
    <row r="31">
      <c r="A31" s="4" t="inlineStr">
        <is>
          <t>Cash, cash equivalents and restricted cash, beginning of period</t>
        </is>
      </c>
      <c r="B31" s="5" t="n">
        <v>47786</v>
      </c>
      <c r="C31" s="5" t="n">
        <v>5024</v>
      </c>
    </row>
    <row r="32">
      <c r="A32" s="4" t="inlineStr">
        <is>
          <t>Cash, cash equivalents and restricted cash, end of period</t>
        </is>
      </c>
      <c r="B32" s="5" t="n">
        <v>48484</v>
      </c>
      <c r="C32" s="5" t="n">
        <v>47786</v>
      </c>
    </row>
    <row r="33">
      <c r="A33" s="3" t="inlineStr">
        <is>
          <t>Supplemental disclosure of non-cash investing and financing activities:</t>
        </is>
      </c>
    </row>
    <row r="34">
      <c r="A34" s="4" t="inlineStr">
        <is>
          <t>Conversion of convertible preferred stock into common stock</t>
        </is>
      </c>
      <c r="C34" s="5" t="n">
        <v>94893</v>
      </c>
    </row>
    <row r="35">
      <c r="A35" s="4" t="inlineStr">
        <is>
          <t>Accretion of redeemable convertible preferred stock to redemption value</t>
        </is>
      </c>
      <c r="C35" s="5" t="n">
        <v>-7858</v>
      </c>
    </row>
    <row r="36">
      <c r="A36" s="4" t="inlineStr">
        <is>
          <t>Reclassification of deferred offering costs from other assets to additional paid-in capital</t>
        </is>
      </c>
      <c r="C36" s="5" t="n">
        <v>-2144</v>
      </c>
    </row>
    <row r="37">
      <c r="A37" s="4" t="inlineStr">
        <is>
          <t>Offering costs included in accounts payable and accrued expenses</t>
        </is>
      </c>
      <c r="B37" s="5" t="n">
        <v>1</v>
      </c>
    </row>
    <row r="38">
      <c r="A38" s="4" t="inlineStr">
        <is>
          <t>Property and equipment purchases included in accrued expenses</t>
        </is>
      </c>
      <c r="C38" s="5" t="n">
        <v>12</v>
      </c>
    </row>
    <row r="39">
      <c r="A39" s="4" t="inlineStr">
        <is>
          <t>Unrealized loss on investments</t>
        </is>
      </c>
      <c r="B39" s="6" t="n">
        <v>-20</v>
      </c>
      <c r="C39" s="6" t="n">
        <v>-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1</t>
        </is>
      </c>
      <c r="C1" s="2" t="inlineStr">
        <is>
          <t>Dec. 31, 2020</t>
        </is>
      </c>
      <c r="D1" s="2" t="inlineStr">
        <is>
          <t>Dec. 31, 2019</t>
        </is>
      </c>
    </row>
    <row r="2">
      <c r="A2" s="3" t="inlineStr">
        <is>
          <t>Statement Of Cash Flows [Abstract]</t>
        </is>
      </c>
    </row>
    <row r="3">
      <c r="A3" s="4" t="inlineStr">
        <is>
          <t>Cash and cash equivalents</t>
        </is>
      </c>
      <c r="B3" s="6" t="n">
        <v>48309</v>
      </c>
      <c r="C3" s="6" t="n">
        <v>47698</v>
      </c>
    </row>
    <row r="4">
      <c r="A4" s="4" t="inlineStr">
        <is>
          <t>Restricted cash (included in other assets)</t>
        </is>
      </c>
      <c r="B4" s="5" t="n">
        <v>175</v>
      </c>
      <c r="C4" s="5" t="n">
        <v>88</v>
      </c>
    </row>
    <row r="5">
      <c r="A5" s="4" t="inlineStr">
        <is>
          <t>Total cash, cash equivalents and restricted cash</t>
        </is>
      </c>
      <c r="B5" s="6" t="n">
        <v>48484</v>
      </c>
      <c r="C5" s="6" t="n">
        <v>47786</v>
      </c>
      <c r="D5" s="6" t="n">
        <v>50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t>
        </is>
      </c>
      <c r="B4" s="4" t="inlineStr">
        <is>
          <t xml:space="preserve">1. Nature of the Business IMARA Inc. (“IMARA” or the “Company”) is a clinical-stage biopharmaceutical company dedicated to developing and commercializing novel therapeutics to treat patients suffering from rare inherited genetic disorders of hemoglobin, known as hemoglobinopathies, and other serious diseases. The Company was incorporated in January 2016 under the laws of the State of Delaware, and its principal offices are in Boston, Massachusett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The Company’s lead product candidate currently under development, tovinontrine (IMR-687), as well as any other product candidates the Company may develop,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 In February 2020, the Company effected a 1-for-6.299 reverse stock split of the Company’s issued and outstanding shares of common stock and a proportional adjustment to the existing conversion ratios for each of the Company’s outstanding series of preferred stock. All share and per share amounts in the consolidated financial statements and notes thereto have been retroactively adjusted for all periods presented to give effect to the reverse stock split, including reclassifying an amount equal to the change in par value of common stock to additional paid-in capital. On February 25, 2020, the Company issued and sold 1,562,994‬ shares of Series B convertible preferred stock (“Series B Preferred Stock”) at a price of $10.9722 per share, upon a waiver of specified milestone conditions from the holders of a majority of the shares then held by holders of Series B Preferred Stock, and raised approximately $17.1 million in net proceeds after deducting less than $0.1 million of issuance costs. On March 16, 2020, the Company completed an initial public offering (“IPO”) of its common stock and issued and sold 4,700,000 shares of common stock at a public offering price of $16.00 per share, resulting in gross proceeds of $75.2 million. On April 13, 2020, the Company issued and sold an additional 705,000 shares of common stock pursuant to the exercise of the underwriters’ option to purchase additional shares for aggregate gross proceeds of $11.3 million. Inclusive of the exercise by the underwriters of their option to purchase additional shares, the Company received approximately $76.5 million in net proceeds from the IPO after deducting $10.0 million of underwriting discounts and commissions and offering expenses. Upon the closing of the IPO, all 70,378,661 shares of outstanding preferred stock automatically converted into 11,172,955 shares of common stock. Upon conversion of the convertible preferred stock, the Company reclassified the carrying value of the convertible preferred stock to common stock and additional paid-in capital. On April 1, 2021, the Company filed a Registration Statement on Form S-3 (the “Shelf”) with the SEC in relation to the registration and potential future issuance of common stock, preferred stock, debt securities, warrants and/or units of any combination thereof in the aggregate amount of up to $200.0 million. The Shelf was declared effective on April 8, 2021. The Company also simultaneously entered into a sales agreement with Cantor Fitzgerald &amp; Co, LLC, as sales agent, providing for the offering, issuance and sale by the Company of up to an aggregate $75.0 million of its common stock from time to time in “at-the-market” offerings under the Shelf. As of December 31, 2021, the Company had issued and sold 231,291 shares of common stock under the sales agreement, resulting in net proceeds of $1.4 million after deducting commissions and offering expenses. The extent to which the Company utilizes the sales agreement as a source of funding will depend on a number of factors, including the prevailing market price of the Company’s common stock, general market conditions, the extent to which the Company is able to secure funds from other sources, and restrictions on the Company’s ability to sell common stock pursuant to the sales agreement to the extent the Company is then subject to restrictions on its ability to utilize the Shelf to sell more than one-third of the market value of the Company’s public float, meaning the aggregate market value of voting and non-voting common stock held by non-affiliates, in any trailing 12-month period. The Company’s public float did not exceed $75 million at any point during the 60 days prior to filing of this Annual Report on Form 10-K. As a result, until such time as its public float exceeds $75 million , the Company will be subject to the restrictions on its ability to utilize the Shelf as described in the prior sentence. On July 16, 2021, the Company completed a public offering of shares of its common stock. In connection with the offering, the Company issued and sold Liquidity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incurred recurring negative cash flows since inception and has funded its operations primarily from the sale of convertible preferred stock and proceeds from the IPO and subsequent common stock offerings. As of December 31, 2021, the Company had cash, cash equivalents, and investments of $90.3 million and an accumulated deficit of $147.5 million. The Company expects its operating losses and negative operating cash flows to continue into the foreseeable future as it continues to expand its research and development efforts. As of the issuance date of these consolidated financial statements, the Company expects its cash, cash equivalents, and investments of $90.3 million as of December 31, 2021 will not be sufficient to fund the operating expenses and capital expenditure requirements necessary to advance its research efforts and clinical trials for the next twelve months, and the Company will need to obtain additional funding. The Company expects to finance its operations through potential public or private equity financings, debt financings, collaboration agreements or other capital sources. There can be no assurances, however, that the current operating plan will be achieved or that additional funding will be available on terms acceptable to the Company, or at all. If the Company is unable to obtain sufficient funding, it could be required to delay its development efforts, limit activities and reduce research and development costs, which could adversely affect its business prospects. Based on the Company’s recurring losses and negative cash flows from operations since inception, expectation of continuing operating losses and negative cash flows from operations for the foreseeable future, and the need to raise additional capital to finance its future operations, the Company’s management concluded that there is substantial doubt about the Company’s ability to continue as a going concern for at least twelve months from the date of filing this Annual Report on Form 10-K.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1:17:56Z</dcterms:created>
  <dcterms:modified xmlns:dcterms="http://purl.org/dc/terms/" xmlns:xsi="http://www.w3.org/2001/XMLSchema-instance" xsi:type="dcterms:W3CDTF">2022-03-15T11:17:56Z</dcterms:modified>
</cp:coreProperties>
</file>